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Receivables and Unbilled Receiv" sheetId="12" state="visible" r:id="rId12"/>
    <sheet xmlns:r="http://schemas.openxmlformats.org/officeDocument/2006/relationships" name="Other Current Assets and Other "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s and Customer " sheetId="21" state="visible" r:id="rId21"/>
    <sheet xmlns:r="http://schemas.openxmlformats.org/officeDocument/2006/relationships" name="Capital Stock" sheetId="22" state="visible" r:id="rId22"/>
    <sheet xmlns:r="http://schemas.openxmlformats.org/officeDocument/2006/relationships" name="401(k) Plan" sheetId="23" state="visible" r:id="rId23"/>
    <sheet xmlns:r="http://schemas.openxmlformats.org/officeDocument/2006/relationships" name="Fair Value Measurements" sheetId="24" state="visible" r:id="rId24"/>
    <sheet xmlns:r="http://schemas.openxmlformats.org/officeDocument/2006/relationships" name="Selected Quarterly Data (Unaudi"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Nature of Business and Signif_2" sheetId="28" state="visible" r:id="rId28"/>
    <sheet xmlns:r="http://schemas.openxmlformats.org/officeDocument/2006/relationships" name="Nature of Business and Signif_3" sheetId="29" state="visible" r:id="rId29"/>
    <sheet xmlns:r="http://schemas.openxmlformats.org/officeDocument/2006/relationships" name="Acquisitions and Divestitures (" sheetId="30" state="visible" r:id="rId30"/>
    <sheet xmlns:r="http://schemas.openxmlformats.org/officeDocument/2006/relationships" name="Revenue Recognition (Tables)" sheetId="31" state="visible" r:id="rId31"/>
    <sheet xmlns:r="http://schemas.openxmlformats.org/officeDocument/2006/relationships" name="Receivables and Unbilled Rece_2" sheetId="32" state="visible" r:id="rId32"/>
    <sheet xmlns:r="http://schemas.openxmlformats.org/officeDocument/2006/relationships" name="Other Current Assets and Othe_2"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Accrued Expenses and Other Cu_2" sheetId="37" state="visible" r:id="rId37"/>
    <sheet xmlns:r="http://schemas.openxmlformats.org/officeDocument/2006/relationships" name="Stock-Based Compensation Plans "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Business Segments and Custome_2" sheetId="41" state="visible" r:id="rId41"/>
    <sheet xmlns:r="http://schemas.openxmlformats.org/officeDocument/2006/relationships" name="Fair Value Measurements (Tables" sheetId="42" state="visible" r:id="rId42"/>
    <sheet xmlns:r="http://schemas.openxmlformats.org/officeDocument/2006/relationships" name="Selected Quarterly Data (Unau_2" sheetId="43" state="visible" r:id="rId43"/>
    <sheet xmlns:r="http://schemas.openxmlformats.org/officeDocument/2006/relationships" name="Nature of Business and Signif_4" sheetId="44" state="visible" r:id="rId44"/>
    <sheet xmlns:r="http://schemas.openxmlformats.org/officeDocument/2006/relationships" name="Nature of Business and Signif_5"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Revenue Recognition - Disaggreg" sheetId="48" state="visible" r:id="rId48"/>
    <sheet xmlns:r="http://schemas.openxmlformats.org/officeDocument/2006/relationships" name="Revenue Recognition - Narrative" sheetId="49" state="visible" r:id="rId49"/>
    <sheet xmlns:r="http://schemas.openxmlformats.org/officeDocument/2006/relationships" name="Revenue Recognition - Performan" sheetId="50" state="visible" r:id="rId50"/>
    <sheet xmlns:r="http://schemas.openxmlformats.org/officeDocument/2006/relationships" name="Receivables and Unbilled Rece_3" sheetId="51" state="visible" r:id="rId51"/>
    <sheet xmlns:r="http://schemas.openxmlformats.org/officeDocument/2006/relationships" name="Receivables and Unbilled Rece_4" sheetId="52" state="visible" r:id="rId52"/>
    <sheet xmlns:r="http://schemas.openxmlformats.org/officeDocument/2006/relationships" name="Receivables and Unbilled Rece_5" sheetId="53" state="visible" r:id="rId53"/>
    <sheet xmlns:r="http://schemas.openxmlformats.org/officeDocument/2006/relationships" name="Other Current Assets and Othe_3" sheetId="54" state="visible" r:id="rId54"/>
    <sheet xmlns:r="http://schemas.openxmlformats.org/officeDocument/2006/relationships" name="Other Current Assets and Othe_4" sheetId="55" state="visible" r:id="rId55"/>
    <sheet xmlns:r="http://schemas.openxmlformats.org/officeDocument/2006/relationships" name="Property and Equipment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 Long-term debt (Details)" sheetId="61" state="visible" r:id="rId61"/>
    <sheet xmlns:r="http://schemas.openxmlformats.org/officeDocument/2006/relationships" name="Debt - Narrative (Details)" sheetId="62" state="visible" r:id="rId62"/>
    <sheet xmlns:r="http://schemas.openxmlformats.org/officeDocument/2006/relationships" name="Debt - Loan Payments (Details)" sheetId="63" state="visible" r:id="rId63"/>
    <sheet xmlns:r="http://schemas.openxmlformats.org/officeDocument/2006/relationships" name="Accrued Expenses and Other Cu_3"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Income Taxes -Components of Pro"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Business Segments and Custome_3" sheetId="75" state="visible" r:id="rId75"/>
    <sheet xmlns:r="http://schemas.openxmlformats.org/officeDocument/2006/relationships" name="Business Segments and Custome_4" sheetId="76" state="visible" r:id="rId76"/>
    <sheet xmlns:r="http://schemas.openxmlformats.org/officeDocument/2006/relationships" name="Business Segments and Custome_5" sheetId="77" state="visible" r:id="rId77"/>
    <sheet xmlns:r="http://schemas.openxmlformats.org/officeDocument/2006/relationships" name="Business Segments and Custome_6" sheetId="78" state="visible" r:id="rId78"/>
    <sheet xmlns:r="http://schemas.openxmlformats.org/officeDocument/2006/relationships" name="Capital Stock (Details)" sheetId="79" state="visible" r:id="rId79"/>
    <sheet xmlns:r="http://schemas.openxmlformats.org/officeDocument/2006/relationships" name="401(k) Plan (Details)" sheetId="80" state="visible" r:id="rId80"/>
    <sheet xmlns:r="http://schemas.openxmlformats.org/officeDocument/2006/relationships" name="Fair Value Measurements - Liabi" sheetId="81" state="visible" r:id="rId81"/>
    <sheet xmlns:r="http://schemas.openxmlformats.org/officeDocument/2006/relationships" name="Fair Value Measurements - Narra" sheetId="82" state="visible" r:id="rId82"/>
    <sheet xmlns:r="http://schemas.openxmlformats.org/officeDocument/2006/relationships" name="Fair Value Measurements - Earn-" sheetId="83" state="visible" r:id="rId83"/>
    <sheet xmlns:r="http://schemas.openxmlformats.org/officeDocument/2006/relationships" name="Fair Value Measurements - Level" sheetId="84" state="visible" r:id="rId84"/>
    <sheet xmlns:r="http://schemas.openxmlformats.org/officeDocument/2006/relationships" name="Selected Quarterly Data (Unau_3" sheetId="85" state="visible" r:id="rId85"/>
    <sheet xmlns:r="http://schemas.openxmlformats.org/officeDocument/2006/relationships" name="Subsequent Events (Details)" sheetId="86" state="visible" r:id="rId86"/>
    <sheet xmlns:r="http://schemas.openxmlformats.org/officeDocument/2006/relationships" name="Schedule II - Valuation and Q_2" sheetId="87" state="visible" r:id="rId87"/>
    <sheet xmlns:r="http://schemas.openxmlformats.org/officeDocument/2006/relationships" name="Uncategorized Items - vsec-2020"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FY</t>
        </is>
      </c>
    </row>
    <row r="10">
      <c r="A10" s="4" t="inlineStr">
        <is>
          <t>Amendment Flag</t>
        </is>
      </c>
      <c r="B10" s="4" t="inlineStr">
        <is>
          <t>false</t>
        </is>
      </c>
    </row>
    <row r="11">
      <c r="A11" s="4" t="inlineStr">
        <is>
          <t>Document Transition Report</t>
        </is>
      </c>
      <c r="B11" s="4" t="inlineStr">
        <is>
          <t>false</t>
        </is>
      </c>
    </row>
    <row r="12">
      <c r="A12" s="4" t="inlineStr">
        <is>
          <t>Entity File Number</t>
        </is>
      </c>
      <c r="B12" s="4" t="inlineStr">
        <is>
          <t>000-3676</t>
        </is>
      </c>
    </row>
    <row r="13">
      <c r="A13" s="4" t="inlineStr">
        <is>
          <t>Entity Registrant Name</t>
        </is>
      </c>
      <c r="B13" s="4" t="inlineStr">
        <is>
          <t>VSE CORP</t>
        </is>
      </c>
    </row>
    <row r="14">
      <c r="A14" s="4" t="inlineStr">
        <is>
          <t>Entity Central Index Key</t>
        </is>
      </c>
      <c r="B14" s="4" t="inlineStr">
        <is>
          <t>0000102752</t>
        </is>
      </c>
    </row>
    <row r="15">
      <c r="A15" s="4" t="inlineStr">
        <is>
          <t>Entity Incorporation, State or Country Code</t>
        </is>
      </c>
      <c r="B15" s="4" t="inlineStr">
        <is>
          <t>DE</t>
        </is>
      </c>
    </row>
    <row r="16">
      <c r="A16" s="4" t="inlineStr">
        <is>
          <t>Entity Tax Identification Number</t>
        </is>
      </c>
      <c r="B16" s="4" t="inlineStr">
        <is>
          <t>54-0649263</t>
        </is>
      </c>
    </row>
    <row r="17">
      <c r="A17" s="4" t="inlineStr">
        <is>
          <t>Entity Address, Address Line One</t>
        </is>
      </c>
      <c r="B17" s="4" t="inlineStr">
        <is>
          <t>6348 Walker Lane</t>
        </is>
      </c>
    </row>
    <row r="18">
      <c r="A18" s="4" t="inlineStr">
        <is>
          <t>Entity Address, City or Town</t>
        </is>
      </c>
      <c r="B18" s="4" t="inlineStr">
        <is>
          <t>Alexandria,</t>
        </is>
      </c>
    </row>
    <row r="19">
      <c r="A19" s="4" t="inlineStr">
        <is>
          <t>Entity Address, State or Province</t>
        </is>
      </c>
      <c r="B19" s="4" t="inlineStr">
        <is>
          <t>VA</t>
        </is>
      </c>
    </row>
    <row r="20">
      <c r="A20" s="4" t="inlineStr">
        <is>
          <t>Entity Address, Postal Zip Code</t>
        </is>
      </c>
      <c r="B20" s="4" t="inlineStr">
        <is>
          <t>22310</t>
        </is>
      </c>
    </row>
    <row r="21">
      <c r="A21" s="4" t="inlineStr">
        <is>
          <t>City Area Code</t>
        </is>
      </c>
      <c r="B21" s="4" t="inlineStr">
        <is>
          <t>703</t>
        </is>
      </c>
    </row>
    <row r="22">
      <c r="A22" s="4" t="inlineStr">
        <is>
          <t>Local Phone Number</t>
        </is>
      </c>
      <c r="B22" s="4" t="inlineStr">
        <is>
          <t>960-4600</t>
        </is>
      </c>
    </row>
    <row r="23">
      <c r="A23" s="4" t="inlineStr">
        <is>
          <t>Title of 12(b) Security</t>
        </is>
      </c>
      <c r="B23" s="4" t="inlineStr">
        <is>
          <t>Common Stock, par value $0.05 per share</t>
        </is>
      </c>
    </row>
    <row r="24">
      <c r="A24" s="4" t="inlineStr">
        <is>
          <t>Trading Symbol</t>
        </is>
      </c>
      <c r="B24" s="4" t="inlineStr">
        <is>
          <t>VSE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79</v>
      </c>
    </row>
    <row r="36">
      <c r="A36" s="4" t="inlineStr">
        <is>
          <t>Entity Common Stock, Shares Outstanding (in shares)</t>
        </is>
      </c>
      <c r="C36" s="6" t="n">
        <v>12670234</v>
      </c>
    </row>
    <row r="37">
      <c r="A37" s="4" t="inlineStr">
        <is>
          <t>Documents Incorporated by Reference</t>
        </is>
      </c>
      <c r="B37" s="4" t="inlineStr">
        <is>
          <t>Portions of Registrant's definitive proxy statement for the Annual Meeting of Stockholders expected to be held on May 5, 2021, which is expected to be filed with the Securities and Exchange Commission on or about April 2, 2021, have been incorporated herein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 and Divestitures</t>
        </is>
      </c>
      <c r="B4" s="4" t="inlineStr">
        <is>
          <t>Acquisition and Divestitures Acquisition On January 10, 2019, our wholly owned subsidiary VSE Aviation acquired 100% of the equity of 1st Choice Aerospace Inc. ("1st Choice Aerospace"), a provider of MRO services and products for new generation and legacy commercial aircraft platforms. 1st Choice Aerospace has operations in Florida and Kentucky. We retained key members of 1st Choice Aerospace's management team under three five The initial purchase consideration paid at closing for 1st Choice Aerospace was approximately $113 million, which included $1.1 million as an estimated net working capital adjustment. In connection with the acquisition, we were required to make earn-out payments of up to $40 million if 1st Choice Aerospace met certain financial targets during 2019 and 2020. In January 2020, we made a payment of approximately $31.7 million to satisfy the earn-out payment for the 2019 performance year. During 2020 it was determined that the financial targets for the 2020 performance year were not met, and the remaining fair value of the earn-out obligation was reversed. Changes in the fair value of the earn-out obligations are recognized in earnings in the period of change through settlement. Refer to Note (16) "Fair Value Measurements" for additional information regarding earn-out obligation. We incurred approximately $408 thousand of acquisition-related expenses for the year ended December 31, 2019, which are included in selling, general and administrative expenses. The following VSE consolidated pro forma results are prepared as if the 1st Choice Aerospace acquisition had occurred on January 1, 2018. Significant pro forma adjustments incorporated into the pro forma results below include the recognition of additional amortization expense related to acquired intangible assets and additional interest expense related to debt incurred to finance the acquisition. Significant nonrecurring adjustments include the elimination of non-recurring acquisition-related expenses incurred during the year ended December 31, 2019. This information is for comparative purposes only and does not necessarily reflect the results that would have occurred or may occur in the future. The unaudited consolidated pro forma results of operations are as follows (in thousands except per share amounts): Year ended December 31, 2018 Revenue $ 743,347 Net Income $ 35,963 Basic earnings per share $ 3.31 Diluted earnings per share $ 3.29 Divestitures Prime Turbines Sale On January 28, 2020, VSE’s subsidiary VSE Aviation entered into two definitive agreements to sell (1) Prime Turbines LLC ("Prime Turbines") and (2) certain related inventory assets to PTB Holdings USA, LLC ("PTB"). The transaction was completed on February 26, 2020 with cash proceeds of $20.0 million, including final working capital adjustments, and a note receivable of $8.3 million received as consideration. Prime Turbines is a provider of turboprop aircraft engine repair, maintenance and overhaul, including for Pratt &amp; Whitney Canada PT6A and PT6T series engines. Prime Turbines was included in our Aviation segment. The divestiture of Prime Turbines does not have a major effect on our operations and financial results, and therefore does not qualify for reporting as a discontinued operation. As a result of the sale of the business and inventory, we derecognized the assets and liabilities of Prime Turbines and recorded a $7.5 million loss in the first quarter of 2020 which is reflected within loss on sale of a business entity and certain assets in the consolidated statements of income. The note receivable from PTB of $4.7 million and $1.4 million is included in other assets, and other current assets in our consolidated balance sheets as of December 31, 2020, respectively, which represents the present value of the consideration to be received with an imputed interest rate discount of 3.4%. CT Aerospace Asset Sale On June 26, 2020, VSE's subsidiary VSE Aviation entered into an asset purchase agreement to sell CT Aerospace, LLC ("CT Aerospace") inventory and certain assets to Legacy Turbines, LLC ("Legacy Turbines") for $6.9 million, with a note receivable received as consideration. As a result of the sale, we recorded a $678 thousand loss in the second quarter of 2020 which is reflected within loss on sale of a business entity and certain assets in the consolidated statements of income. The note receivable from Legacy Turbines of $5.2 million, net of a variable discount of $275 thousand, is included in other assets and $1.3 million in other current assets in our consolidated balance sheet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ed Revenue Our revenues are derived from contract services performed for DoD agencies or federal civilian agencies and from the delivery of products to our customers. Our customers also include various other government agencies and commercial clients. A summary of revenues for our operating segments by customer for the years ended December 31, 2020, 2019 and 2018 are as follows (in thousands): Year Ended December 31, 2020 Fleet Aviation Federal and Defense Total DoD $ 20,744 $ 1,093 $ 214,560 $ 236,397 Other government 178,693 282 37,982 216,957 Commercial 42,733 163,695 1,877 208,305 Total $ 242,170 $ 165,070 $ 254,419 $ 661,659 Year Ended December 31, 2019 DoD $ 24,246 $ 3,775 $ 276,313 $ 304,334 Other government 168,113 1,885 35,777 205,775 Commercial 22,161 218,886 1,471 242,518 Total $ 214,520 $ 224,546 $ 313,561 $ 752,627 Year Ended December 31, 2018 DoD $ 24,280 $ 7,387 $ 302,827 $ 334,494 Other government 176,200 2,172 33,746 212,118 Commercial 14,329 135,864 413 150,606 Total $ 214,809 $ 145,423 $ 336,986 $ 697,218 We changed our disaggregated revenue by type presentation below in the first quarter of 2020 to better align with our operating segments. Revenues from our Aviation and Fleet segment are derived from repair and distribution services primarily through shorter term purchase orders from customers. Our Federal and Defense segment's revenue results from services provided on longer term contracts, including cost plus, fixed price and time and materials contract types. This change provides a clearer picture of the nature of each segment's contractual arrangements, how revenues derived from those contracts are affected by economic factors, and underlying performance trends impacting each segment. Additionally, the presentation is more in-line with how each segments' results are evaluated by our Chief Executive Officer in deciding how to allocate resources and evaluate performance. The change in disaggregated revenue presentation did not result in any changes in our reported segments and had no effect on the reported results of operations. A summary of revenues by type for our operating segments for the year ended December 31, 2020, 2019 and 2018 are as follows (in thousands): Year Ended December 31, 2020 Fleet Aviation Federal and Defense Total Repair $ — $ 82,445 $ — $ 82,445 Distribution 242,170 82,625 — 324,795 Cost Plus Contract — — 79,064 79,064 Fixed Price Contract — — 138,406 138,406 T&amp;M Contract — — 36,949 36,949 Total $ 242,170 $ 165,070 $ 254,419 $ 661,659 Year Ended December 31, 2019 Repair $ — $ 119,044 $ — $ 119,044 Distribution 214,520 105,502 — 320,022 Cost Plus Contract — — 144,600 144,600 Fixed Price Contract — — 78,163 78,163 T&amp;M Contract — — 90,798 90,798 Total $ 214,520 $ 224,546 $ 313,561 $ 752,627 Year Ended December 31, 2018 Repair $ — $ 55,960 $ — $ 55,960 Distribution 214,809 89,463 — 304,272 Cost Plus Contract — — 188,867 188,867 Fixed Price Contract — — 70,669 70,669 T&amp;M Contract — — 77,450 77,450 Total $ 214,809 $ 145,423 $ 336,986 $ 697,218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decreased from $46.3 million at December 31, 2019 to $22.4 million at December 31, 2020, primarily due to the billings of our customers in excess of revenue recognized as performance obligations were satisfied. Contract liabilities, which are included in accrued expenses and other current liabilities in our consolidated balance sheet, were $5.0 million at December 31, 2019 and $10.1 million at December 31, 2020. For the year ended December 31, 2020 and 2019, we recognized revenue of $2.2 million and $2.2 million, respectively, that was previously included in the beginning balance of contract liabilities. Performance Obligations Our performance obligations are satisfied over time as work progresses or at a point in time. Revenues from products and services transferred to customers over time accounted for approximately 51% and 57% of our revenues for the year ended December 31, 2020 and 2019, respectively, primarily related to revenues in our Federal and Defense segment and for MRO services in our Aviation segment. Revenues from products and services transferred to customers at a point in time accounted for approximately 49% and 43% of our revenues for the year ended December 31, 2020 and 2019, respectively. The majority of our revenue recognized at a point in time is for the sale of vehicle and aircraft parts in our Fleet and Aviation segments. As of December 31, 2020, the aggregate amount of transaction prices allocated to unsatisfied or partially unsatisfied performance obligations was $183 million. Performance obligations expected to be satisfied within one year and greater than one year are 92% and 8%,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year ended December 31, 2020, revenue recognized from performance obligations satisfied in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and Unbilled Receivables</t>
        </is>
      </c>
      <c r="B1" s="2" t="inlineStr">
        <is>
          <t>12 Months Ended</t>
        </is>
      </c>
    </row>
    <row r="2">
      <c r="B2" s="2" t="inlineStr">
        <is>
          <t>Dec. 31, 2020</t>
        </is>
      </c>
    </row>
    <row r="3">
      <c r="A3" s="3" t="inlineStr">
        <is>
          <t>Receivables [Abstract]</t>
        </is>
      </c>
    </row>
    <row r="4">
      <c r="A4" s="4" t="inlineStr">
        <is>
          <t>Receivables and Unbilled Receivables</t>
        </is>
      </c>
      <c r="B4" s="4" t="inlineStr">
        <is>
          <t>Receivables and Unbilled Receivables Receivables, net and unbilled receivables, net as of December 31, 2020 and 2019, respectively, were as follows (in thousands): 2020 2019 Receivables, net $ 55,471 $ 70,630 Unbilled receivables, net 22,358 46,279 Total $ 77,829 $ 116,909 Receivables, net are recorded at face value less an allowance for credit losses of approximately $1.5 million and $396 thousand as of December 31, 2020 and 2019, respectively. The allowance for credit loss is determined using a combination of specific reserves for accounts that are deemed to exhibit credit loss indicators and general reserves that are judgmental determined using loss rates based on historical write-offs and consideration of recent forecasted information, including underlying economic expectations. The credit loss reserves are updated quarterly for most recent write-offs and collections information and underlying expectations, which for the year ended December 31, 2020 included consideration of the current and expected future economic and market conditions surrounding the COVID-19 pandemic. A summary of activity in our allowance for credit losses for the year ended December 31, 2020 is as follows (in thousands): Balance as of December 31, 2019 $ 396 Change in estimates 1,767 Write-offs (441) Recoveries (229) Balance as of December 31, 2020 $ 1,493 The unbilled receivables balance includes certain costs for work performed at risk but which we believe will be funded by the government totaling approximately $2.6 million and $15.2 million as of December 31, 2020 and 2019, respectively. We expect to invoice substantially all unbilled receivables during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 and Other Assets</t>
        </is>
      </c>
      <c r="B4" s="4" t="inlineStr">
        <is>
          <t>Other Current Assets and Other Assets Other current assets consisted of the following as of December 31, 2020 and 2019 (in thousands): 2020 2019 Self insurance reserves $ 9,535 $ 7,566 Current portion of notes receivable 2,721 — Deferred contract costs 3,514 4,141 Other 7,558 7,364 Total $ 23,328 $ 19,071 Other assets consisted of the following as of December 31, 2020 and 2019 (in thousands): 2020 2019 Deferred compensation plan assets $ 14,370 $ 16,708 Long-term portion of notes receivable 9,856 — Other 2,299 782 Total $ 26,525 $ 17,490 At December 31, 2020, current and long-term portion of notes receivable balances consist of notes receivables received as consideration in connection with the sale of our Prime Turbines business and the inventory assets of our CT Aerospace subsidiary in the first and second quarter of 2020, respectively. Refer to Note (2) "Acquisition and Divestitures" for additional information regarding our divest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consisted of the following as of December 31, 2020 and 2019 (in thousands): 2020 2019 Buildings and building improvements $ 29,537 $ 31,463 Computer equipment 26,492 26,697 Furniture, fixtures, equipment and other 33,322 38,637 Leasehold improvements 3,140 3,717 Land and land improvements 4,726 5,151 97,217 105,665 Less accumulated depreciation and amortization (60,854) (62,200) Total property and equipment, net $ 36,363 $ 43,465 Depreciation and amortization expense for property and equipment for the years ended December 31, 2020, 2019 and 2018 was approximately $5.6 million, $7.0 million and $8.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Changes in goodwill for the years ended December 31, 2020 and 2019 are as follows (in thousands): Fleet Federal and Defense Aviation Total Balance as of December 31, 2018 $ 63,190 $ 30,883 $ 104,549 $ 198,622 Increase from acquisitions — — 77,828 77,828 Balance as of December 31, 2019 $ 63,190 $ 30,883 $ 182,377 $ 276,450 Impairment charge — — (30,945) (30,945) Decrease from divestiture — — (7,379) (7,379) Balance as of December 31, 2020 $ 63,190 $ 30,883 $ 144,053 $ 238,126 In the first quarter of 2020, we completed the sale of our Prime Turbines subsidiary and certain related inventory assets and recognized a loss on the sale of the business and inventory. Prime Turbines was reported within our Aviation segment. As part of determining the loss on sale, goodwill of $7.4 million was allocated to the disposal group on a relative fair value basis and was written-off upon the completion of the sale. We perform an annual review of goodwill for impairment during the fourth quarter and whenever events or other changes in circumstances indicate that the carrying value may not be fully recoverable. As a result of the decline in the macroeconomic environment caused by the COVID-19 pandemic and the decrease in our market capitalization, we performed an interim impairment analysis during the first quarter of 2020, utilizing a qualitative approach. We concluded it was more likely than not that the fair value exceeded the carrying value of our reporting units with the exception of our VSE Aviation reporting unit, which required a quantitative impairment test. The fair value of the reporting unit was determined using a combination of an income approach using a discounted cash flow analysis and a market-based valuation approach based on relevant data from guideline public companies. The result of the quantitative impairment test indicated that the VSE Aviation reporting unit was not impaired. Due to the ongoing impact of the COVID-19 pandemic, we performed an interim impairment analysis during the second quarter of 2020, utilizing a quantitative approach. The result of the impairment analysis indicated that the fair value of our reporting units, with the exception of our VSE Aviation reporting unit, exceeded their carrying values and no impairment charge was required. The estimated fair value of our VSE Aviation reporting unit was determined to be below its carrying value, which resulted in a $30.9 million goodwill impairment charge in the second quarter of 2020. Refer to Note (16) "Fair Value Measurements" for additional information on the valuation methodology assumptions. For our 2020 annual analysis of goodwill, we elected to perform a qualitative assessment. The results of our annual goodwill impairment assessment in the fourth quarter of 2020 indicated that it was more likely than not that the fair value of our reporting units exceeded their carrying values. We did not record impairment charges related to goodwill in 2019 or 2018. Intangible assets consisted of the following (in thousands): Cost Accumulated Amortization Accumulated Impairment Loss Net Intangible Assets December 31, 2020 Contract and customer-related $ 213,194 $ (110,917) $ (3,814) $ 98,463 Acquired technologies 12,400 (10,787) — 1,613 Trade names 18,770 (15,251) — 3,519 Total $ 244,364 $ (136,955) $ (3,814) $ 103,595 December 31, 2019 Contract and customer-related $ 227,594 $ (102,169) $ (1,025) $ 124,400 Acquired technologies 12,400 (9,660) — 2,740 Trade names 18,770 (13,735) — 5,035 Total $ 258,764 $ (125,564) $ (1,025) $ 132,175 During the second quarter of 2020, we completed the sale of all of the inventory of the CT Aerospace subsidiary, which is reported within our Aviation segment. As a result of the sale, we concluded that the useful life of certain long-lived assets, which represented the intangible assets acquired in the acquisition of the subsidiary, was zero and that there was no ongoing expected future cash flows related to these long-lived assets and no residual value. As a result, such assets were determined to be fully impaired and an impairment charge of approximately $2.8 million, representing the carrying value of these intangible assets, was recorded during the second quarter of 2020, which is reflected within goodwill and intangible impairment in the consolidated statements of income. As the sale did not represent a disposition of a business, no goodwill was allocated to the disposal group. Amortization expense for the years ended December 31, 2020, 2019 and 2018 was approximately $17.5 million, $19.3 million and $16.0 million, respectively. Future expected amortization of intangible assets is as follows for the years ending December 31, (in thousands): Amortization 2021 $ 16,636 2022 14,890 2023 10,890 2024 7,309 2025 7,248 Thereafter 46,622 Total $ 103,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ed of the following (in thousands): December 31, 2020 2019 Bank credit facility - term loan $ 77,988 $ 120,800 Bank credit facility - revolver loans 175,473 152,000 Principal amount of long-term debt 253,461 272,800 Less debt issuance costs (2,368) (2,789) Total long-term debt 251,093 270,011 Less current portion (20,379) (16,883) Long-term debt, net of current portion $ 230,714 $ 253,128 We have a loan agreement with a group of banks that expires in January 2023. We borrow under the loan agreement to provide working capital support, fund letters of credit and finance acquisitions. The loan agreement includes term and revolving facilities. In June 2020, we amended the loan agreement to provide increased covenant flexibility in response to changes in financial operating performance resulting from the COVID-19 pandemic. Financing costs associated with the loan agreement amendment of approximately $636 thousand were capitalized and are being amortized over the remaining term of the loan. The fair value of outstanding debt as of December 31, 2020 under our bank loan facilities approximates its carrying value using Level 2 inputs based on market data on companies with a corporate rating similar to ours that have recently priced credit facilities. Our required term and revolver loan payments after December 31, 2020 are as follows (in thousands): Year ending December 31, 2021 $ 21,563 2022 22,500 2023* 209,398 Total $ 253,461 *Includes the revolver loan required payment of $175.5 million. The maximum amount of credit available under the loan agreement for revolving loans and letters of credit as of December 31, 2020 was $350 million. We pay an unused commitment fee and fees on letters of credit that are issued. We had no letters of credit outstanding as of December 31, 2020 and approximately $54 thousand of letters of credit outstanding as of December 31, 2019. Under the loan agreement we may elect to increase the maximum availability of the term loan facility, the revolving loan facility, or both facilities up to an aggregate additional amount of $100 million. We pay interest on the term loan borrowings and revolving loan borrowings at LIBOR plus a base margin or at a base rate (typically the prime rate) plus a base margin. As of December 31, 2020, the LIBOR base margin was 3.00% and the base rate base margin was 1.75%. The base margins increase or decrease in increments as our Total Funded Debt/EBITDA Ratio increases or decreases. The loan agreement requires us to have interest rate hedges on a portion of the outstanding term loan until February 6, 2021. We have executed compliant interest rate hedges. The amount of our debt with interest rate swap agreements was $145.0 million as of December 31, 2020. After taking into account the impact of hedging instruments, as of December 31, 2020 interest rates on portions of our outstanding debt ranged from 3.75% to 6.32%, and the effective interest rate on our aggregate outstanding debt was 4.80%. Interest expense incurred on bank loan borrowings and interest rate hedges was approximately $12.7 million, $13.3 million and $6.9 million during the years ended December 31, 2020, 2019 and 2018,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and a minimum Fixed Charge Coverage Ratio. We were in compliance with required ratios and other terms and conditions as of December 31, 2020. We continue to monitor the impacts of COVID-19 on our results of operations and liquidity relative to compliance with financial covenants; at this time, we expect that we will remain in compliance with such covenants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s of December 31, 2020 and 2019 (in thousands): 2020 2019 Accrued compensation and benefits $ 21,525 $ 24,225 Contract liabilities 9,858 3,714 Accrued customer rebates and royalties 2,756 3,067 Customer advances 1,080 2,669 Interest rate swap liability 1,603 1,473 Current portion of lease liabilities 4,012 3,710 Other 4,338 7,656 Total $ 45,172 $ 46,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Noncash Expense [Abstract]</t>
        </is>
      </c>
    </row>
    <row r="4">
      <c r="A4" s="4" t="inlineStr">
        <is>
          <t>Stock-Based Compensation Plans</t>
        </is>
      </c>
      <c r="B4" s="4" t="inlineStr">
        <is>
          <t xml:space="preserve">Stock-Based Compensation Plans In 2006, our stockholders approved the VSE Corporation 2006 Restricted Stock Plan for VSE's directors, officers and other employees (the "2006 Plan"). In May 2020, the stockholders approved amendments to the 2006 Plan extending its term until May 6, 2027 and authorizing an additional 500,000 shares of our common stock for issuance under the 2006 Plan. Under the 2006 Plan, we are authorized to issue up to 1,500,000 shares of our common stock and, as of December 31, 2020, 725,945 shares remained available for issuance under the 2006 Plan. The Compensation Committee is responsible for the administration of the 2006 Plan and determines each recipient of an award under the 2006 Plan, the number of restricted shares of common stock subject to such award and the period of continued employment required for the vesting of such award. These terms are included in award agreements between VSE and the recipients of the award. The total stock-based compensation expense related to restricted stock awards for the years ended December 31, are as follows (in thousands): 2020 2019 2018 Employees $ 2,223 $ 2,667 $ 2,332 Non-employee Directors 635 597 553 Total $ 2,858 $ 3,264 $ 2,885 Employees are permitted to use a certain number of shares of restricted stock to cover their personal tax liability for restricted stock awards. We paid approximately $690 thousand, $688 thousand and $641 thousand, to cover this liability in the years ended December 31, 2020, 2019 and 2018, respectively. These payments are classified as financing cash flows on the consolidated statements of cash flows. The total compensation cost related to non-vested awards not yet recognized was approximately $873 thousand with a weighted average amortization period of 1.6 years as of December 31, 2020. Stock-based compensation consisting of restricted stock awards was included in costs and operating expenses and provision for income taxes on the accompanying statements of income for the years ended December 31, 2020, 2019 and 2018 (in thousands): 2020 2019 2018 Stock-based compensation included in costs and operating expenses $ 2,858 $ 3,264 $ 3,027 Income tax benefit recognized for stock-based compensation (713) (663) (755) Stock-based compensation expense, net of income tax benefit $ 2,145 $ 2,601 $ 2,272 Non-Employee Restricted Stock Awards During 2020, 2019 and 2018, non-employee directors were awarded 16,100, 18,900 and 11,200 shares of restricted stock, respectively, under the 2006 Plan. The weighted average grant-date fair value of these restricted stock grants was $37.55 per share, $31.58 per share, and $49.38 per share for the shares awarded in 2020, 2019 and 2018, respectively. The shares issued vested immediately and, without the Compensation Committee's approval, cannot be sold, transferred, pledged or assigned before the second anniversary of the grant date. Compensation expense related to these grants was approximately $605 thousand, $597 thousand and $553 thousand during 2020, 2019 and 2018, respectively. Performance-Based Restricted Stock Awards In January of every year since 2007, we have notified certain employees that they are eligible to receive awards of VSE stock under our 2006 Plan, based on our financial performance for the respective fiscal years. These restricted stock awards vest ratably over three years and are expensed on an accelerated basis over the vesting period of approximately three years. Upon issuance of shares on each vesting date, the liability is reduced and additional paid-in capital is increased. The date of award determination is expected to be in March 2021 for the 2020 awards. The date of award determination for the 2019 awards and the 2018 awards was March 2, 2020 and March 2, 2019, respectively. On each vesting date, 100% of the vested award is paid in our shares. The number of shares issued is based on the fair market value of our common stock on the vesting date. On March 2, 2020, the employees eligible for the 2019 awards, 2018 awards and 2017 awards received a total of 42,946 shares of common stock. The grant-date fair value of these awards was $28.67 per share. Other Restricted Stock Awards Under the 2006 Plan, restricted stock in the form of shares of our common stock can be awarded to key employees pursuant to the terms of their employment agreements. The following table summarizes the activity of non-vested restricted stock awards in shares during the years ended December 31, 2020 and 2019. There was no activity related to unvested restricted stock awards issued in shares during the year ended December 31, 2018. Number of Shares Weighted Average Grant Date Fair Value Unvested as of December 31, 2018 — $ — Granted 86,911 31.92 Vested (29,110) 30.66 Forfeited — — Unvested as of December 31, 2019 57,801 32.56 Granted 30,500 31.50 Vested (32,017) 32.14 Forfeited — — Unvested as of December 31, 2020 56,284 $ 3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We are subject to U.S. federal income tax as well as income tax in multiple state and local jurisdictions. We have concluded all U.S. federal income tax matters as well as material state and local tax matters for years through 2015. We file consolidated federal income tax returns that include all of our subsidiaries. The components of the provision for income taxes from continuing operations for the years ended December 31, 2020, 2019 and 2018 are as follows (in thousands): 2020 2019 2018 Current Federal $ 4,086 $ 7,739 $ 9,667 State 1,262 1,344 1,758 Foreign 144 825 140 5,492 9,908 11,565 Deferred Federal (78) (66) (1,114) State 163 (490) (347) Foreign 21 51 64 106 (505) (1,397) Provision for income taxes $ 5,598 $ 9,403 $ 10,168 The differences between the amount of tax computed at the federal statutory rate of 21% in 2020, 2019 and 2018, and the provision for income taxes from continuing operations for the years ended December 31, 2020, 2019 and 2018 are as follows (in thousands): 2020 2019 2018 Tax at statutory federal income tax rate $ 89 $ 9,749 $ 9,502 Increases (decreases) in tax resulting from: State taxes, net of federal tax benefit (52) 1,805 1,861 Permanent differences, net (1,406) (195) 367 Impact of Tax Act — — (795) Tax credits (195) (612) (375) Prior year true-up adjustment 397 (1,274) (113) Valuation allowance 6,716 (137) 107 Other provision adjustments 49 67 (386) Provision for income taxes $ 5,598 $ 9,403 $ 10,168 Certain amounts from the prior years have been reclassified to conform to the current year presentation. The tax effect of temporary differences representing deferred tax assets and liabilities as of December 31, 2020 and 2019 are as follows (in thousands): 2020 2019 Gross deferred tax assets Deferred compensation and accrued paid leave $ 6,302 $ 7,498 Operating lease liabilities 6,984 7,009 Stock-based compensation 605 678 Interest rate swaps 400 367 Reserve for contract disallowance 195 145 Capitalized inventory 573 — US operating and capital loss carryforward 5,989 24 Tax credit carryforward 1,412 1,547 Foreign country operating loss carryforward 583 — 23,043 17,268 Valuation allowance (a) (7,926) (1,165) Total gross deferred tax assets 15,117 16,103 Gross deferred tax liabilities Depreciation (3,061) (2,498) Deferred revenues (1,816) (1,681) Goodwill and intangible assets (19,470) (23,383) Operating lease right-of-use assets (5,384) (5,323) Capitalized inventory — (240) Other (283) (823) Total gross deferred tax liabilities (30,014) (33,948) Net deferred tax liabilities $ (14,897) $ (17,845) (a) A valuation allowance was provided against US capital loss in connection with the stock sale of Prime Turbines, certain state tax credit and foreign tax loss deferred tax assets arising from carryforwards of unused tax benefits. (b) Certain amounts from prior year have been reclassified to conform with current year presentation . We file income tax returns in the U.S. federal jurisdiction and in various state and foreign jurisdictions. With few exceptions, the statute of limitations for these jurisdictions is no longer open for audit or examinations for the years before 2016. At December 31, 2020, we have various tax losses and tax credits that may be applied against future taxable income. The majority of such tax attributes will expire in 2026 through 2030; however, some may be carried forward indefini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78</v>
      </c>
      <c r="C3" s="5" t="n">
        <v>734</v>
      </c>
    </row>
    <row r="4">
      <c r="A4" s="4" t="inlineStr">
        <is>
          <t>Receivables, net</t>
        </is>
      </c>
      <c r="B4" s="6" t="n">
        <v>55471</v>
      </c>
      <c r="C4" s="6" t="n">
        <v>70630</v>
      </c>
    </row>
    <row r="5">
      <c r="A5" s="4" t="inlineStr">
        <is>
          <t>Unbilled receivables, net</t>
        </is>
      </c>
      <c r="B5" s="6" t="n">
        <v>22358</v>
      </c>
      <c r="C5" s="6" t="n">
        <v>46279</v>
      </c>
    </row>
    <row r="6">
      <c r="A6" s="4" t="inlineStr">
        <is>
          <t>Inventories, net</t>
        </is>
      </c>
      <c r="B6" s="6" t="n">
        <v>253422</v>
      </c>
      <c r="C6" s="6" t="n">
        <v>218627</v>
      </c>
    </row>
    <row r="7">
      <c r="A7" s="4" t="inlineStr">
        <is>
          <t>Other current assets</t>
        </is>
      </c>
      <c r="B7" s="6" t="n">
        <v>23328</v>
      </c>
      <c r="C7" s="6" t="n">
        <v>19071</v>
      </c>
    </row>
    <row r="8">
      <c r="A8" s="4" t="inlineStr">
        <is>
          <t>Total current assets</t>
        </is>
      </c>
      <c r="B8" s="6" t="n">
        <v>354957</v>
      </c>
      <c r="C8" s="6" t="n">
        <v>355341</v>
      </c>
    </row>
    <row r="9">
      <c r="A9" s="4" t="inlineStr">
        <is>
          <t>Property and equipment, net</t>
        </is>
      </c>
      <c r="B9" s="6" t="n">
        <v>36363</v>
      </c>
      <c r="C9" s="6" t="n">
        <v>43465</v>
      </c>
    </row>
    <row r="10">
      <c r="A10" s="4" t="inlineStr">
        <is>
          <t>Intangible assets, net</t>
        </is>
      </c>
      <c r="B10" s="6" t="n">
        <v>103595</v>
      </c>
      <c r="C10" s="6" t="n">
        <v>132175</v>
      </c>
    </row>
    <row r="11">
      <c r="A11" s="4" t="inlineStr">
        <is>
          <t>Goodwill</t>
        </is>
      </c>
      <c r="B11" s="6" t="n">
        <v>238126</v>
      </c>
      <c r="C11" s="6" t="n">
        <v>276450</v>
      </c>
    </row>
    <row r="12">
      <c r="A12" s="4" t="inlineStr">
        <is>
          <t>Operating lease - right-of-use assets</t>
        </is>
      </c>
      <c r="B12" s="6" t="n">
        <v>20515</v>
      </c>
      <c r="C12" s="6" t="n">
        <v>20943</v>
      </c>
    </row>
    <row r="13">
      <c r="A13" s="4" t="inlineStr">
        <is>
          <t>Other assets</t>
        </is>
      </c>
      <c r="B13" s="6" t="n">
        <v>26525</v>
      </c>
      <c r="C13" s="6" t="n">
        <v>17490</v>
      </c>
    </row>
    <row r="14">
      <c r="A14" s="4" t="inlineStr">
        <is>
          <t>Total assets</t>
        </is>
      </c>
      <c r="B14" s="6" t="n">
        <v>780081</v>
      </c>
      <c r="C14" s="6" t="n">
        <v>845864</v>
      </c>
    </row>
    <row r="15">
      <c r="A15" s="3" t="inlineStr">
        <is>
          <t>Current liabilities:</t>
        </is>
      </c>
    </row>
    <row r="16">
      <c r="A16" s="4" t="inlineStr">
        <is>
          <t>Current portion of long-term debt</t>
        </is>
      </c>
      <c r="B16" s="6" t="n">
        <v>20379</v>
      </c>
      <c r="C16" s="6" t="n">
        <v>16883</v>
      </c>
    </row>
    <row r="17">
      <c r="A17" s="4" t="inlineStr">
        <is>
          <t>Accounts payable</t>
        </is>
      </c>
      <c r="B17" s="6" t="n">
        <v>72682</v>
      </c>
      <c r="C17" s="6" t="n">
        <v>68099</v>
      </c>
    </row>
    <row r="18">
      <c r="A18" s="4" t="inlineStr">
        <is>
          <t>Current portion of earn-out obligation</t>
        </is>
      </c>
      <c r="B18" s="6" t="n">
        <v>0</v>
      </c>
      <c r="C18" s="6" t="n">
        <v>31700</v>
      </c>
    </row>
    <row r="19">
      <c r="A19" s="4" t="inlineStr">
        <is>
          <t>Accrued expenses and other current liabilities</t>
        </is>
      </c>
      <c r="B19" s="6" t="n">
        <v>45172</v>
      </c>
      <c r="C19" s="6" t="n">
        <v>46514</v>
      </c>
    </row>
    <row r="20">
      <c r="A20" s="4" t="inlineStr">
        <is>
          <t>Dividends payable</t>
        </is>
      </c>
      <c r="B20" s="6" t="n">
        <v>995</v>
      </c>
      <c r="C20" s="6" t="n">
        <v>987</v>
      </c>
    </row>
    <row r="21">
      <c r="A21" s="4" t="inlineStr">
        <is>
          <t>Total current liabilities</t>
        </is>
      </c>
      <c r="B21" s="6" t="n">
        <v>139228</v>
      </c>
      <c r="C21" s="6" t="n">
        <v>164183</v>
      </c>
    </row>
    <row r="22">
      <c r="A22" s="4" t="inlineStr">
        <is>
          <t>Long-term debt, less current portion</t>
        </is>
      </c>
      <c r="B22" s="6" t="n">
        <v>230714</v>
      </c>
      <c r="C22" s="6" t="n">
        <v>253128</v>
      </c>
    </row>
    <row r="23">
      <c r="A23" s="4" t="inlineStr">
        <is>
          <t>Deferred compensation</t>
        </is>
      </c>
      <c r="B23" s="6" t="n">
        <v>16027</v>
      </c>
      <c r="C23" s="6" t="n">
        <v>18146</v>
      </c>
    </row>
    <row r="24">
      <c r="A24" s="4" t="inlineStr">
        <is>
          <t>Long-term operating lease obligations</t>
        </is>
      </c>
      <c r="B24" s="6" t="n">
        <v>22815</v>
      </c>
      <c r="C24" s="6" t="n">
        <v>24441</v>
      </c>
    </row>
    <row r="25">
      <c r="A25" s="4" t="inlineStr">
        <is>
          <t>Earn-out obligation, less current portion</t>
        </is>
      </c>
      <c r="B25" s="6" t="n">
        <v>0</v>
      </c>
      <c r="C25" s="6" t="n">
        <v>5000</v>
      </c>
    </row>
    <row r="26">
      <c r="A26" s="4" t="inlineStr">
        <is>
          <t>Deferred tax liabilities</t>
        </is>
      </c>
      <c r="B26" s="6" t="n">
        <v>14897</v>
      </c>
      <c r="C26" s="6" t="n">
        <v>17865</v>
      </c>
    </row>
    <row r="27">
      <c r="A27" s="4" t="inlineStr">
        <is>
          <t>Other long-term liabilities</t>
        </is>
      </c>
      <c r="B27" s="6" t="n">
        <v>83</v>
      </c>
      <c r="C27" s="6" t="n">
        <v>0</v>
      </c>
    </row>
    <row r="28">
      <c r="A28" s="4" t="inlineStr">
        <is>
          <t>Total liabilities</t>
        </is>
      </c>
      <c r="B28" s="6" t="n">
        <v>423764</v>
      </c>
      <c r="C28" s="6" t="n">
        <v>482763</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Common stock, par value $0.05 per share, authorized 15,000,000 shares; issued and outstanding 11,055,037 and 10,970,123 respectively</t>
        </is>
      </c>
      <c r="B31" s="6" t="n">
        <v>553</v>
      </c>
      <c r="C31" s="6" t="n">
        <v>549</v>
      </c>
    </row>
    <row r="32">
      <c r="A32" s="4" t="inlineStr">
        <is>
          <t>Additional paid-in capital</t>
        </is>
      </c>
      <c r="B32" s="6" t="n">
        <v>31870</v>
      </c>
      <c r="C32" s="6" t="n">
        <v>29411</v>
      </c>
    </row>
    <row r="33">
      <c r="A33" s="4" t="inlineStr">
        <is>
          <t>Retained earnings</t>
        </is>
      </c>
      <c r="B33" s="6" t="n">
        <v>325097</v>
      </c>
      <c r="C33" s="6" t="n">
        <v>334246</v>
      </c>
    </row>
    <row r="34">
      <c r="A34" s="4" t="inlineStr">
        <is>
          <t>Accumulated other comprehensive loss</t>
        </is>
      </c>
      <c r="B34" s="6" t="n">
        <v>-1203</v>
      </c>
      <c r="C34" s="6" t="n">
        <v>-1105</v>
      </c>
    </row>
    <row r="35">
      <c r="A35" s="4" t="inlineStr">
        <is>
          <t>Total stockholders' equity</t>
        </is>
      </c>
      <c r="B35" s="6" t="n">
        <v>356317</v>
      </c>
      <c r="C35" s="6" t="n">
        <v>363101</v>
      </c>
    </row>
    <row r="36">
      <c r="A36" s="4" t="inlineStr">
        <is>
          <t>Total liabilities and stockholders' equity</t>
        </is>
      </c>
      <c r="B36" s="5" t="n">
        <v>780081</v>
      </c>
      <c r="C36" s="5" t="n">
        <v>845864</v>
      </c>
    </row>
    <row r="37">
      <c r="A37" s="4" t="inlineStr">
        <is>
          <t>Operating Lease, Liability, Current, Statement of Financial Position [Extensible List]</t>
        </is>
      </c>
      <c r="B37" s="4" t="inlineStr">
        <is>
          <t>us-gaap:OtherLiabilitiesCurrent</t>
        </is>
      </c>
      <c r="C37" s="4" t="inlineStr">
        <is>
          <t>us-gaap:OtherLiabilitiesCurren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and Other Commitments Substantially all of our leases are long-term operating leases primarily for warehouse and office for facilities with fixed payment terms betwee n two Our lease cost for the year ended December 31, 2020 and 2019 included the following components (in thousands): Year ended Year ended December 31, 2020 December 31, 2019 Operating lease cost $ 5,032 $ 6,106 Short-term lease cost 622 698 Less: sublease income (666) (1,022) Total lease cost, net $ 4,988 $ 5,782 For the year ended December 31, 2018, total lease expense on our operating leases under the previous lease standard, net of sublease rentals, was $2.2 million. In the first quarter of 2020, we closed on a sale-leaseback agreement involving land and an office building utilized by our Aviation segment to conduct operations in Miami, Florida. Under the agreement, the land and building, with a net book value of $1.3 million was sold for a sale price of $2.6 million and leased back under a 6-year term operating lease commencing upon the closing of the transaction. The lease provides us with an option to extend the lease upon the expiration of its term in April 2026 for two additional five The table below summarizes future minimum lease payments under operating leases, recorded on the balance sheet, as of December 31, 2020 (in thousands): Operating Leases 2021 $ 5,366 2022 5,226 2023 5,122 2024 5,193 2025 5,272 After 2025 5,415 Minimum lease payments 31,594 Less: imputed interest (4,767) Present value of minimum lease payments 26,827 Less: current maturities of lease liabilities (4,012) Long-term lease liabilities $ 22,815 We made cash payments of approximately $3.7 million and $5.7 million for operating leases during the year ended December 31, 2020 and 2019, respectively, which are included in cash flows from operating activities in our consolidated statement of cash flows. As of December 31, 2020, the weighted average remaining lease term and discount rate for our operating leases were approximately 5.8 years and 5.4%, respectively. Contingencies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ost result in no adverse action against us. We believe, based upon current information, that the outcome of any such government dispute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t>
        </is>
      </c>
      <c r="B1" s="2" t="inlineStr">
        <is>
          <t>12 Months Ended</t>
        </is>
      </c>
    </row>
    <row r="2">
      <c r="B2" s="2" t="inlineStr">
        <is>
          <t>Dec. 31, 2020</t>
        </is>
      </c>
    </row>
    <row r="3">
      <c r="A3" s="3" t="inlineStr">
        <is>
          <t>Segment Reporting, Disclosure of Entity's Reportable Segments [Abstract]</t>
        </is>
      </c>
    </row>
    <row r="4">
      <c r="A4" s="4" t="inlineStr">
        <is>
          <t>Business Segments and Customer Information</t>
        </is>
      </c>
      <c r="B4" s="4" t="inlineStr">
        <is>
          <t>Business Segments and Customer Information Segment Information Management of our business operations is conducted under three reportable operating segments: Aviation – Distribution and MRO Services Our Aviation segment (formerly Aviation Group)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formerly Supply Chain Management Group) provides parts, inventory management, e-commerce fulfillment, logistics, supply chain support and other services to support the commercial aftermarket medium- and heavy-duty truck market, the United States Postal Service ("USPS"), and the United States Department of Defens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formerly Federal Services Group)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Our segment information is as follows (in thousands): For the years ended December 31, 2020 2019 2018 Revenues Aviation $ 165,070 $ 224,546 $ 145,423 Fleet 242,170 214,520 214,809 Federal and Defense 254,419 313,561 336,986 Total revenues $ 661,659 $ 752,627 $ 697,218 Operating income (loss): Aviation $ (35,513) $ 17,901 $ 11,076 Fleet 26,659 29,819 30,626 Federal and Defense 26,309 18,144 15,797 Corporate expenses (3,532) (5,607) (3,269) Operating income $ 13,923 $ 60,257 $ 54,230 Depreciation and amortization expense: Aviation $ 10,874 $ 12,546 $ 5,123 Fleet 10,260 11,085 7,299 Federal and Defense 3,001 3,296 12,802 Total depreciation and amortization $ 24,135 $ 26,927 $ 25,224 Capital expenditures: Aviation $ 3,445 $ 8,396 $ 1,772 Fleet 675 1,076 802 Federal and Defense 148 58 209 Corporate 159 130 334 Total capital expenditures $ 4,427 $ 9,660 $ 3,117 December 31, 2020 2019 Total assets: Aviation $ 478,861 $ 522,446 Fleet 161,088 170,142 Federal and Defense 66,808 88,966 Corporate 73,324 64,310 Total assets $ 780,081 $ 845,864 Revenues are net of inter-segment eliminations. Corporate expenses are primarily selling, general and administrative expenses not allocated to segments. Corporate assets are primarily cash, property and equipment and investments held in separate trust. In 2020 and 2019, we allocated depreciation and amortization expense to each segment based on the segment in which each asset was utilized. In 2018, the allocation method for certain amortization expenses was based on each segment’s percentage of overall cost. The primary reason for the change is to allocate depreciation and amortization expense to a specific segment depending on the asset deployment. Depreciation and amortization expense by segment for 2018 was not recast for these allocation changes, and this change did not impact our previously reported consolidated financial results. The impact for 2018, under the new allocation method, would have been a decrease in depreciation and amortization expense for the Federal and Defense segment of $8.1 million, with a corresponding increase for Aviation segment and Fleet segment of $3.7 million and $4.4 million, respectively. Customer Information Our revenues are derived from contract services performed for DoD agencies or federal civilian agencies and from the delivery of products to our commercial clients. The USPS, U.S. Army and Army Reserve, and U.S. Navy are our largest customers. Our customers also include various other government agencies and commercial entities. Our revenue by customer is as follows for the years ended December 31, (in thousands): Years ended December 31, Source of Revenues 2020 % 2019 % 2018 % DoD $ 236,397 36 $ 304,334 41 $ 334,494 48 Other government 216,957 33 205,775 27 212,118 30 Commercial 208,305 31 242,518 32 150,606 22 Total Revenues $ 661,659 100 $ 752,627 100 $ 697,218 100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are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20 2019 2018 United States $ 598,142 $ 659,451 $ 647,168 Other Countries (1) 63,517 93,176 50,050 Total revenue $ 661,659 $ 752,627 $ 697,218 (1) No individual country, other than disclosed above, exceeded 10% of our total revenue for any period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0</t>
        </is>
      </c>
    </row>
    <row r="3">
      <c r="A3" s="3" t="inlineStr">
        <is>
          <t>Contractors [Abstract]</t>
        </is>
      </c>
    </row>
    <row r="4">
      <c r="A4" s="4" t="inlineStr">
        <is>
          <t>401(k) Plan</t>
        </is>
      </c>
      <c r="B4" s="4" t="inlineStr">
        <is>
          <t>401(k)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5.9 million, $5.5 million and $5.9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December 31, 2020 and December 31, 2019 and the level they fall within the fair value hierarchy (in thousands): Amounts Recorded at Fair Value Financial Statement Classification Fair Value Hierarchy Fair Value December 31, 2020 Fair Value December 31, 2019 Non-COLI assets held in Deferred Supplemental Compensation Plan Other assets Level 1 $ 1,120 $ 710 Interest rate swaps Accrued expenses Level 2 $ 1,603 $ 1,473 Earn-out obligation-current Current portion of earn-out obligation Level 3 $ — $ 31,700 Earn-out obligation-long-term Earn-out obligation Level 3 $ — $ 5,000 Non-COLI assets held in the deferred supplemental compensation plan consist of equity funds with fair value based on observable inputs such as quoted prices for identical assets in active markets and changes in its fair value are recorded as selling, general and administrative expenses. We account for our interest rate swap agreements under the provisions of ASC 815, Derivatives and Hedging , and have determined that our swap agreements qualify as cash flow hedges. Accordingly, the fair value of the swap agreements, which is a liability recorded in accrued expenses and other current liabilities, of approximately $1.6 million and approximately $1.5 million at December 31, 2020 and 2019, respectively. The offset, net of an income tax effect of approximately $400 thousand and $367 thousand is included in accumulated other comprehensive income in the accompanying balance sheets as of December 31, 2020 and 2019, respectively. The amounts paid and received on the swap agreements are recorded in interest expense in the period during which the related floating-rate interest is incurred. We expect the hedges to remain fully effective during the remaining terms of the swap agreements. We determine the fair value of the swap agreements based on a valuation model using market data inputs. We utilized an income approach to determine the fair value of our 1st Choice Aerospace acquisition earn-out obligation. Significant unobservable inputs used to value the contingent consideration include projected revenue and cost of services and the discount rate. If a significant increase or decrease in the discount rate occurred in isolation, the result could be significantly higher or lower fair value measurement. Changes in earn-out obligation measured at fair value on a recurring basis using significant unobservable inputs (Level 3) for the year ended December 31, 2020 and 2019 are as follows (in thousands): Current portion Long-term portion Total Balance as of December 31, 2018 $ — $ — $ — Acquisition date fair value of contingent consideration 34,800 — 34,800 Fair value adjustment included in costs and operating expenses 1,900 — 1,900 Reclassification from long-term to current (5,000) 5,000 — Balance as of December 31, 2019 31,700 5,000 36,700 Earn-out payments (31,700) — (31,700) Reclassification from long-term to current 5,000 (5,000) — Fair value adjustment included in costs and operating expenses (5,000) — (5,000) Balance as of December 31, 2020 $ — $ — $ — Measurements on a Non-recurring Basis The following table presents changes in the Level 3 fair value of certain assets measured on a non-recurring basis for the year ended December 31, 2020 (in thousands): Goodwill Assets subject to impairment charges: Balance as of December 31, 2019 $ 182,377 Goodwill allocated to divested business (7,379) Carrying value prior to impairment 174,998 Impairment charge (30,945) Carrying value after impairment 144,053 Carrying value of assets not subject to impairment charge 94,073 Balance as of December 31, 2020 $ 238,126 Goodwill is tested annually or upon the occurrence of a triggering event indicating that an impairment loss may have been incurred. Goodwill is measured on a non-recurring basis using fair value measurements with unobservable inputs (Level 3). The goodwill fair value is determined using a weighting of fair values derived from the income and market approach. Fair value is measured as of the impairment date. Goodwill for the VSE Aviation reporting unit was determined to be impaired and was written down to its estimated fair value during the second quarter of 2020. The key assumptions used to determine the fair value of the VSE Aviation reporting unit were: (a) expected cash flows with a compounded revenue growth rate of approximately 6% for a period of seven years; (b) long-term growth rate of 3% in the terminal year; and (c) a discount rate of 13.5%. The discount rate was based on a weighted average cost of capital adjusted for relevant risks of the reporting unit's future cash flow assumptions, taking into consideration the risks due to the uncertainty surrounding the effects of the COVID-19 pandemic on our operations. A negative change in any of the key assumptions for this reporting unit could increase the likelihood of additional impairment in future periods. For further discussion of the impairment, refer to Note (7) "Goodwill and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Data [Abstract]</t>
        </is>
      </c>
    </row>
    <row r="4">
      <c r="A4" s="4" t="inlineStr">
        <is>
          <t>Selected Quarterly Data (Unaudited)</t>
        </is>
      </c>
      <c r="B4" s="4" t="inlineStr">
        <is>
          <t xml:space="preserve">Selected Quarterly Data (Unaudited) The following table shows selected quarterly data for 2020 and 2019, in thousands, except earnings per share. 2020 Quarters 1st 2nd 3rd 4th Revenues $ 177,418 $ 168,715 $ 165,505 $ 150,021 Costs and operating expenses $ 161,256 $ 156,213 $ 151,320 $ 138,107 Operating income $ 9,734 $ (21,910) $ 14,185 $ 11,914 Net income (1) $ 3,332 $ (22,624) $ 8,108 $ 6,013 Basic earnings per share: Net income (1) $ 0.30 $ (2.05) $ 0.73 $ 0.54 Basic weighted average shares outstanding 11,000 11,041 11,043 11,052 Diluted earnings per share: Net income $ 0.30 $ (2.05) $ 0.73 $ 0.54 Diluted weighted average shares outstanding 11,101 11,041 11,100 11,141 2019 Quarters 1st 2nd 3rd 4th Revenues $ 169,919 $ 189,111 $ 198,326 $ 195,271 Costs and operating expenses $ 158,106 $ 172,695 $ 181,111 $ 180,458 Operating income $ 11,813 $ 16,416 $ 17,215 $ 14,813 Net income $ 6,603 $ 9,898 $ 10,527 $ 9,996 Basic earnings per share: Net income $ 0.60 $ 0.90 $ 0.96 $ 0.92 Basic weighted average shares outstanding 10,920 10,970 10,970 10,970 Diluted earnings per share: Net income $ 0.60 $ 0.89 $ 0.95 $ 0.90 Diluted weighted average shares outstanding 10,974 11,073 11,060 11,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9, 2021, we entered into an underwriting agreement with William Blair &amp;amp; Company, L.L.C. and Canaccord Genuity LLC, acting as representatives of several underwriters, relating to an underwritten public offering of 1,428,600 shares of the Company's common stock, at the public offering price of $35.00 per share. The transaction closed on February 2, 2021. On February 18, 2021, we issued and sold an additional 170,497 shares pursuant to the exercise by the underwriters of their over-allotment option to purchase additional shares. We received net proceeds of approximately $52 million after deducting underwriting discounts and commissions and offering related expenses. The shares were issues pursuant to an effective shelf registration statement filed on Form S-3 (File No. 333-248139) that was previously filed with the Securities and Exchange Commission and declared effective on August 31, 2020.On March 1, 2021, the Company acquired HAECO Special Services, LLC (“HSS”) from HAECO Airframe Services, LLC, a division of HAECO Americas (“HAECO”). HSS is a leading provider of fully integrated MRO support solutions for military and government aircraft. The acquisition is insignificant to the financial statements taken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Balance at Beginning of Year Additions Charged to Statement of Income Accounts Other (1) Deductions Balance at End of Year (in thousands) Allowance for credit losses on accounts receivable Year ended December 31, 2020 396 1,767 (2) — 670 1,493 Year ended December 31, 2019 79 244 148 75 396 Valuation allowance for deferred tax assets Year ended December 31, 2020 1,165 6,761 (3) — — 7,926 Year ended December 31, 2019 107 1,165 — 107 1,165 (1) Represents opening allowance balance related to acquisition made during the period indicated. (2) Increase in 2020 primarily due to allowances booked as a result of the financial impact from the COVID-19 pandemic. (3) Increase in 2020 primarily due to full valuation allowance established against capital loss DTA in connection with the Prime Turbines stock sale and full valuation allowance against foreign tax loss D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consist of the operations of our parent company, our wholly owned subsidiaries, Energetics Incorporated, Akimeka, LLC, Wheeler Fleet Solutions, Co. and VSE Aviation, Inc., a Delaware corporation ("VSE Aviation"), and our unincorporated divisions. All intercompany transactions have been eliminated in consolidation.</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in the United States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costs to complete on fixed price contracts, and recoverability of goodwill and intangible assets.</t>
        </is>
      </c>
    </row>
    <row r="6">
      <c r="A6" s="4" t="inlineStr">
        <is>
          <t>Reclassifications</t>
        </is>
      </c>
      <c r="B6" s="4" t="inlineStr">
        <is>
          <t>ReclassificationsCertain reclassifications have been made to the prior periods' financial information in order to conform to the current period's presentation, which include reclassification of products and services revenue and the renaming of our three operating segments as further described in Note (13) "Business Segments and Customer Information" and certain deferred tax reclassifications</t>
        </is>
      </c>
    </row>
    <row r="7">
      <c r="A7" s="4" t="inlineStr">
        <is>
          <t>Recently Adopted Accounting Pronouncements and Recently Issued Accounting Pronouncements Not Yet Adopted</t>
        </is>
      </c>
      <c r="B7" s="4" t="inlineStr">
        <is>
          <t>Recently Adopted Accounting Pronouncements In August 2018, the Financial Accounting Standards Board ("FASB") issued Accounting Standards Update ("ASU") No. 2018-13, Disclosure Framework-Changes to the Disclosure Requirements for Fair Value Measurement , which eliminates certain disclosures related to transfers and the valuation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adopted ASU 2018-13 in the first quarter of 2020. The adoption did not have a material impact on our consolidated financial position, results of operations or cash flows. In August 2018, the FASB issued ASU No. 2018-15, Customer’s Accounting for Implementation Costs Incurred in a Cloud Computing Arrangement That Is a Service Contract, which clarifies the accounting for implementation costs in cloud computing arrangements. The new standard is effective for fiscal years beginning after December 15, 2019 with early adoption permitted. We adopted ASU 2018-15 in the first quarter of 2020 and applied the standard prospectively. The adoption did not have a material impact on our consolidated financial position, results of operations or cash flows. In June 2016, the FASB issued ASU No. 2016-13, Measurement of Credit Losses on Financial Instruments, which changes the methodology for measuring credit losses on financial instruments and certain other instruments, including trade receivables and contract assets. The new standard replaces the current incurred loss model for measurement of credit losses on financial assets with a forward-looking expected loss model based on historical experience, current conditions, and reasonable and supportable forecasts. The new standard is effective for reporting periods beginning after December 15, 2019. We adopted the standard in the first quarter of 2020 using the modified-retrospective approach, which requires the standard to be applied on a prospective basis with a cumulative-effect adjustment to retained earnings as of the beginning of the period in which the guidance is effective. Upon adoption, we did not record an adjustment to opening retained earnings as of January 1, 2020 because the adoption did not have a material impact on our financial position, results of operations or cash flows. In March 2020, the FASB issued ASU 2020-04, "Reference Rate Reform (Topic 848): Facilitation of the Effects of Reference Rate Reform on Financial Reporting."</t>
        </is>
      </c>
    </row>
    <row r="8">
      <c r="A8" s="4" t="inlineStr">
        <is>
          <t>Stock-Based Compensation</t>
        </is>
      </c>
      <c r="B8" s="4" t="inlineStr">
        <is>
          <t>Stock-Based CompensationWe account for share-based awards in accordance with the applicable accounting rules that require the measurement and recognition of compensation expense for all share-based payment awards based on estimated fair values, which is determined based on the closing price of our common stock on the date of grant. Our policy is to recognize forfeitures of restricted stock as they occur. The compensation expense included in costs and operating expenses is amortized over the requisite service period using the accelerated attribution method.</t>
        </is>
      </c>
    </row>
    <row r="9">
      <c r="A9" s="4" t="inlineStr">
        <is>
          <t>Earnings Per Share</t>
        </is>
      </c>
      <c r="B9" s="4" t="inlineStr">
        <is>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 The antidilutive common stock equivalents excluded from the diluted per share calculation are not material.</t>
        </is>
      </c>
    </row>
    <row r="10">
      <c r="A10" s="4" t="inlineStr">
        <is>
          <t>Cash and Cash Equivalents</t>
        </is>
      </c>
      <c r="B10" s="4" t="inlineStr">
        <is>
          <t>Cash and Cash Equivalents We consider all highly liquid investments with an original maturity of three months or less to be cash equivalents. Due to the short maturity of these instruments, the carrying values on our consolidated balance sheets approximate fair value.</t>
        </is>
      </c>
    </row>
    <row r="11">
      <c r="A11" s="4" t="inlineStr">
        <is>
          <t>Property and Equipment</t>
        </is>
      </c>
      <c r="B11" s="4" t="inlineStr">
        <is>
          <t>Property and EquipmentProperty and equipment are recorded at cost. Depreciation of computer equipment, furniture, other equipment is provided principally by the straight-line method over periods of three</t>
        </is>
      </c>
    </row>
    <row r="12">
      <c r="A12" s="4" t="inlineStr">
        <is>
          <t>Leases</t>
        </is>
      </c>
      <c r="B12" s="4" t="inlineStr">
        <is>
          <t xml:space="preserve">Leases We adopted a comprehensive new lease accounting standard effective January 1, 2019 using the optional modified retrospective transition method; accordingly, the comparative information for the year ended December 31, 2018 has not been adjusted and continues to be reported under the previous lease standard. We determine at inception whether an arrangement that provides us control over the use of an asset is a lease. Substantially all of our leases are long-term operating leases for facilities with fixed payment terms between two We recognize at lease commencement a right-of-use ("ROU") asset and lease liability based on the present value of the future lease payments over the lease term, determined using the discount rate for the lease at commencement date. Our lease agreements do not provide a readily determinable implicit rate nor is it available to us from our lessors. Instead, we estimate our incremental borrowing rate based on information available at lease commencement to discount lease payments to present value. Certain of our leases include options to extend the term of the lease or to terminate the lease. When it is reasonably certain that we will exercise the option, we include the impact of the option in the lease term for purposes of determining total future lease payments. Our operating lease ROU assets are recorded in operating lease right-of-use assets on our accompanying consolidated balance sheet. The current portion of operating lease liabilities are presented within accrued expenses and other current liabilities, and the non-current portion of operating lease liabilities are presented under long-term operating lease liabilities on our accompanying consolidated balance sheet. </t>
        </is>
      </c>
    </row>
    <row r="13">
      <c r="A13" s="4" t="inlineStr">
        <is>
          <t>Concentration of Credit Risk, Fair Value of Financial Instruments</t>
        </is>
      </c>
      <c r="B13" s="4" t="inlineStr">
        <is>
          <t>Concentration of Credit Risk/Fair Value of Financial Instruments Financial instruments that potentially subject us to concentration of credit risk consist primarily of cash, cash equivalents and trade receivables. Our trade receivables consist of amounts due from various government clients and commercial entitie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69%, 68%, and 78% of revenues for the years ended December 31, 2020, 2019 and 2018, respectively.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 We believe that the fair market value of all financial instruments, including debt, approximate book value.</t>
        </is>
      </c>
    </row>
    <row r="14">
      <c r="A14" s="4" t="inlineStr">
        <is>
          <t>Revenue Recognition</t>
        </is>
      </c>
      <c r="B14" s="4" t="inlineStr">
        <is>
          <t>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and Defense segment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related costs allowed under our contracts. Revenues on cost-type contracts are recorded as contract allowable costs are incurred and fees are earned. Variable consideration, typically in the form of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T&amp;M")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7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t>
        </is>
      </c>
    </row>
    <row r="15">
      <c r="A15" s="4" t="inlineStr">
        <is>
          <t>Receivables and Unbilled Receivables</t>
        </is>
      </c>
      <c r="B15" s="4" t="inlineStr">
        <is>
          <t>Receivables and Unbilled Receivables Receivables are recorded at amounts earned less an allowance. We review our receivables regularly to determine if there are any potentially uncollectible accounts. The majority of our receivables are from government agencies, where there is minimal credit risk.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t>
        </is>
      </c>
    </row>
    <row r="16">
      <c r="A16" s="4" t="inlineStr">
        <is>
          <t>Allowance for Credit Losses</t>
        </is>
      </c>
      <c r="B16" s="4" t="inlineStr">
        <is>
          <t>Allowance for Credit Losses We establish allowances for credit losses on our accounts receivable and unbilled receivables. To measure expected credit losses, we have disaggregated pools of receivable balances, where we have elected to pool our receivables by segment. Within each segment, receivables exhibit similar risk characteristics. In determining the amount of the allowance for credit losses, we consider historical collectibility based on past due status. We also consider current market conditions and reasonable and supportable forecasts of future economic conditions to inform adjustments to historical loss data. In addition to the loss-rate calculations discussed above, we also record allowance for credit losses for specific receivables that are deemed to have a higher risk profile than the rest of the respective pool of receivables, such as concerns about a specific customer's inability to meet its financial obligation to us. The adequacy of these allowances are assessed quarterly through consideration of factors on a collective basis where similar characteristics exist and on an individual basis.</t>
        </is>
      </c>
    </row>
    <row r="17">
      <c r="A17" s="4" t="inlineStr">
        <is>
          <t>Inventories</t>
        </is>
      </c>
      <c r="B17" s="4" t="inlineStr">
        <is>
          <t>InventoriesInventories are stated at the lower of cost or net realizable value using the first-in, first-out ("FIFO") method. Inventories for our Fleet segment primarily consists of vehicle replacement parts. Included in inventory are related purchasing, storage and handling costs. Inventories for our Aviation segment primarily consist of aftermarket parts for distribution, and general aviation engine accessories and parts. Included in inventory are related purchasing, overhaul labor, storage and handling costs.</t>
        </is>
      </c>
    </row>
    <row r="18">
      <c r="A18" s="4" t="inlineStr">
        <is>
          <t>Deferred Compensation Plans</t>
        </is>
      </c>
      <c r="B18" s="4" t="inlineStr">
        <is>
          <t>Deferred Compensation Plans We have a deferred compensation plan, the VSE Corporation Deferred Supplemental Compensation Plan ("DSC Plan"), to provide incentive and reward for certain key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t>
        </is>
      </c>
    </row>
    <row r="19">
      <c r="A19" s="4" t="inlineStr">
        <is>
          <t>Impairment of Long-Lived Assets</t>
        </is>
      </c>
      <c r="B19" s="4" t="inlineStr">
        <is>
          <t>Impairment of Long-Lived Assets Long-lived assets include amortizabl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t>
        </is>
      </c>
    </row>
    <row r="20">
      <c r="A20" s="4" t="inlineStr">
        <is>
          <t>Income Taxes</t>
        </is>
      </c>
      <c r="B20" s="4" t="inlineStr">
        <is>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1">
      <c r="A21" s="4" t="inlineStr">
        <is>
          <t>Goodwill</t>
        </is>
      </c>
      <c r="B21" s="4" t="inlineStr">
        <is>
          <t>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t>
        </is>
      </c>
    </row>
    <row r="22">
      <c r="A22" s="4" t="inlineStr">
        <is>
          <t>Intangibles Assets</t>
        </is>
      </c>
      <c r="B22" s="4" t="inlineStr">
        <is>
          <t>Intangible Assets Intangible assets consist of the value of contract-related intangible assets, trade names and acquired technologies acquired in acquisitions. We amortize intangible assets on a straight-line basi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five two</t>
        </is>
      </c>
    </row>
    <row r="23">
      <c r="A23" s="4" t="inlineStr">
        <is>
          <t>Segment Information</t>
        </is>
      </c>
      <c r="B23" s="4" t="inlineStr">
        <is>
          <t>Segment Information Management of our business operations is conducted under three reportable operating segments: Aviation – Distribution and MRO Services Our Aviation segment (formerly Aviation Group)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formerly Supply Chain Management Group) provides parts, inventory management, e-commerce fulfillment, logistics, supply chain support and other services to support the commercial aftermarket medium- and heavy-duty truck market, the United States Postal Service ("USPS"), and the United States Department of Defens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formerly Federal Services Group)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t>
        </is>
      </c>
    </row>
    <row r="24">
      <c r="A24" s="4" t="inlineStr">
        <is>
          <t>Fair Value Measurement</t>
        </is>
      </c>
      <c r="B24" s="4" t="inlineStr">
        <is>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Accounting Policies [Abstract]</t>
        </is>
      </c>
    </row>
    <row r="4">
      <c r="A4" s="4" t="inlineStr">
        <is>
          <t>Weighted Average Number of Shares</t>
        </is>
      </c>
      <c r="B4" s="4" t="inlineStr">
        <is>
          <t xml:space="preserve"> Years Ended December 31, 2020 2019 2018 Basic weighted average common shares outstanding 11,034,256 10,957,750 10,876,201 Effect of dilutive shares — 86,981 59,856 Diluted weighted average common shares outstanding 11,034,256 11,044,731 10,936,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7" t="n">
        <v>0.05</v>
      </c>
      <c r="C3" s="7" t="n">
        <v>0.05</v>
      </c>
    </row>
    <row r="4">
      <c r="A4" s="4" t="inlineStr">
        <is>
          <t>Common stock, authorized (in shares)</t>
        </is>
      </c>
      <c r="B4" s="6" t="n">
        <v>15000000</v>
      </c>
      <c r="C4" s="6" t="n">
        <v>15000000</v>
      </c>
    </row>
    <row r="5">
      <c r="A5" s="4" t="inlineStr">
        <is>
          <t>Common stock, issued (in shares)</t>
        </is>
      </c>
      <c r="B5" s="6" t="n">
        <v>11055037</v>
      </c>
      <c r="C5" s="6" t="n">
        <v>10970123</v>
      </c>
    </row>
    <row r="6">
      <c r="A6" s="4" t="inlineStr">
        <is>
          <t>Common stock, outstanding (in shares)</t>
        </is>
      </c>
      <c r="B6" s="6" t="n">
        <v>11055037</v>
      </c>
      <c r="C6" s="6" t="n">
        <v>10970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Business Acquisition, Pro Forma Information</t>
        </is>
      </c>
      <c r="B4" s="4" t="inlineStr">
        <is>
          <t xml:space="preserve">The unaudited consolidated pro forma results of operations are as follows (in thousands except per share amounts): Year ended December 31, 2018 Revenue $ 743,347 Net Income $ 35,963 Basic earnings per share $ 3.31 Diluted earnings per share $ 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A summary of revenues for our operating segments by customer for the years ended December 31, 2020, 2019 and 2018 are as follows (in thousands): Year Ended December 31, 2020 Fleet Aviation Federal and Defense Total DoD $ 20,744 $ 1,093 $ 214,560 $ 236,397 Other government 178,693 282 37,982 216,957 Commercial 42,733 163,695 1,877 208,305 Total $ 242,170 $ 165,070 $ 254,419 $ 661,659 Year Ended December 31, 2019 DoD $ 24,246 $ 3,775 $ 276,313 $ 304,334 Other government 168,113 1,885 35,777 205,775 Commercial 22,161 218,886 1,471 242,518 Total $ 214,520 $ 224,546 $ 313,561 $ 752,627 Year Ended December 31, 2018 DoD $ 24,280 $ 7,387 $ 302,827 $ 334,494 Other government 176,200 2,172 33,746 212,118 Commercial 14,329 135,864 413 150,606 Total $ 214,809 $ 145,423 $ 336,986 $ 697,218 A summary of revenues by type for our operating segments for the year ended December 31, 2020, 2019 and 2018 are as follows (in thousands): Year Ended December 31, 2020 Fleet Aviation Federal and Defense Total Repair $ — $ 82,445 $ — $ 82,445 Distribution 242,170 82,625 — 324,795 Cost Plus Contract — — 79,064 79,064 Fixed Price Contract — — 138,406 138,406 T&amp;M Contract — — 36,949 36,949 Total $ 242,170 $ 165,070 $ 254,419 $ 661,659 Year Ended December 31, 2019 Repair $ — $ 119,044 $ — $ 119,044 Distribution 214,520 105,502 — 320,022 Cost Plus Contract — — 144,600 144,600 Fixed Price Contract — — 78,163 78,163 T&amp;M Contract — — 90,798 90,798 Total $ 214,520 $ 224,546 $ 313,561 $ 752,627 Year Ended December 31, 2018 Repair $ — $ 55,960 $ — $ 55,960 Distribution 214,809 89,463 — 304,272 Cost Plus Contract — — 188,867 188,867 Fixed Price Contract — — 70,669 70,669 T&amp;M Contract — — 77,450 77,450 Total $ 214,809 $ 145,423 $ 336,986 $ 697,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eivables and Unbilled Receivables (Tables)</t>
        </is>
      </c>
      <c r="B1" s="2" t="inlineStr">
        <is>
          <t>12 Months Ended</t>
        </is>
      </c>
    </row>
    <row r="2">
      <c r="B2" s="2" t="inlineStr">
        <is>
          <t>Dec. 31, 2020</t>
        </is>
      </c>
    </row>
    <row r="3">
      <c r="A3" s="3" t="inlineStr">
        <is>
          <t>Receivables [Abstract]</t>
        </is>
      </c>
    </row>
    <row r="4">
      <c r="A4" s="4" t="inlineStr">
        <is>
          <t>Components of Receivables</t>
        </is>
      </c>
      <c r="B4" s="4" t="inlineStr">
        <is>
          <t xml:space="preserve">Receivables, net and unbilled receivables, net as of December 31, 2020 and 2019, respectively, were as follows (in thousands): 2020 2019 Receivables, net $ 55,471 $ 70,630 Unbilled receivables, net 22,358 46,279 Total $ 77,829 $ 116,909 </t>
        </is>
      </c>
    </row>
    <row r="5">
      <c r="A5" s="4" t="inlineStr">
        <is>
          <t>Allowance for Credit Losses</t>
        </is>
      </c>
      <c r="B5" s="4" t="inlineStr">
        <is>
          <t xml:space="preserve">A summary of activity in our allowance for credit losses for the year ended December 31, 2020 is as follows (in thousands): Balance as of December 31, 2019 $ 396 Change in estimates 1,767 Write-offs (441) Recoveries (229) Balance as of December 31, 2020 $ 1,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as of December 31, 2020 and 2019 (in thousands): 2020 2019 Self insurance reserves $ 9,535 $ 7,566 Current portion of notes receivable 2,721 — Deferred contract costs 3,514 4,141 Other 7,558 7,364 Total $ 23,328 $ 19,071 </t>
        </is>
      </c>
    </row>
    <row r="5">
      <c r="A5" s="4" t="inlineStr">
        <is>
          <t>Schedule of Other Noncurrent Assets</t>
        </is>
      </c>
      <c r="B5" s="4" t="inlineStr">
        <is>
          <t xml:space="preserve">Other assets consisted of the following as of December 31, 2020 and 2019 (in thousands): 2020 2019 Deferred compensation plan assets $ 14,370 $ 16,708 Long-term portion of notes receivable 9,856 — Other 2,299 782 Total $ 26,525 $ 17,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as of December 31, 2020 and 2019 (in thousands): 2020 2019 Buildings and building improvements $ 29,537 $ 31,463 Computer equipment 26,492 26,697 Furniture, fixtures, equipment and other 33,322 38,637 Leasehold improvements 3,140 3,717 Land and land improvements 4,726 5,151 97,217 105,665 Less accumulated depreciation and amortization (60,854) (62,200) Total property and equipment, net $ 36,363 $ 43,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by Operating Segment</t>
        </is>
      </c>
      <c r="B4" s="4" t="inlineStr">
        <is>
          <t xml:space="preserve">Changes in goodwill for the years ended December 31, 2020 and 2019 are as follows (in thousands): Fleet Federal and Defense Aviation Total Balance as of December 31, 2018 $ 63,190 $ 30,883 $ 104,549 $ 198,622 Increase from acquisitions — — 77,828 77,828 Balance as of December 31, 2019 $ 63,190 $ 30,883 $ 182,377 $ 276,450 Impairment charge — — (30,945) (30,945) Decrease from divestiture — — (7,379) (7,379) Balance as of December 31, 2020 $ 63,190 $ 30,883 $ 144,053 $ 238,126 </t>
        </is>
      </c>
    </row>
    <row r="5">
      <c r="A5" s="4" t="inlineStr">
        <is>
          <t>Intangible Assets</t>
        </is>
      </c>
      <c r="B5" s="4" t="inlineStr">
        <is>
          <t xml:space="preserve">Intangible assets consisted of the following (in thousands): Cost Accumulated Amortization Accumulated Impairment Loss Net Intangible Assets December 31, 2020 Contract and customer-related $ 213,194 $ (110,917) $ (3,814) $ 98,463 Acquired technologies 12,400 (10,787) — 1,613 Trade names 18,770 (15,251) — 3,519 Total $ 244,364 $ (136,955) $ (3,814) $ 103,595 December 31, 2019 Contract and customer-related $ 227,594 $ (102,169) $ (1,025) $ 124,400 Acquired technologies 12,400 (9,660) — 2,740 Trade names 18,770 (13,735) — 5,035 Total $ 258,764 $ (125,564) $ (1,025) $ 132,175 </t>
        </is>
      </c>
    </row>
    <row r="6">
      <c r="A6" s="4" t="inlineStr">
        <is>
          <t>Future Amortization of Intangible Assets</t>
        </is>
      </c>
      <c r="B6" s="4" t="inlineStr">
        <is>
          <t xml:space="preserve">Future expected amortization of intangible assets is as follows for the years ending December 31, (in thousands): Amortization 2021 $ 16,636 2022 14,890 2023 10,890 2024 7,309 2025 7,248 Thereafter 46,622 Total $ 103,5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in thousands): December 31, 2020 2019 Bank credit facility - term loan $ 77,988 $ 120,800 Bank credit facility - revolver loans 175,473 152,000 Principal amount of long-term debt 253,461 272,800 Less debt issuance costs (2,368) (2,789) Total long-term debt 251,093 270,011 Less current portion (20,379) (16,883) Long-term debt, net of current portion $ 230,714 $ 253,128 </t>
        </is>
      </c>
    </row>
    <row r="5">
      <c r="A5" s="4" t="inlineStr">
        <is>
          <t>Schedule of Term Loan Payments</t>
        </is>
      </c>
      <c r="B5" s="4" t="inlineStr">
        <is>
          <t>Our required term and revolver loan payments after December 31, 2020 are as follows (in thousands): Year ending December 31, 2021 $ 21,563 2022 22,500 2023* 209,398 Total $ 253,461 *Includes the revolver loan required payment of $175.5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and other current liabilities consisted of the following as of December 31, 2020 and 2019 (in thousands): 2020 2019 Accrued compensation and benefits $ 21,525 $ 24,225 Contract liabilities 9,858 3,714 Accrued customer rebates and royalties 2,756 3,067 Customer advances 1,080 2,669 Interest rate swap liability 1,603 1,473 Current portion of lease liabilities 4,012 3,710 Other 4,338 7,656 Total $ 45,172 $ 46,514 </t>
        </is>
      </c>
    </row>
    <row r="5">
      <c r="A5" s="4" t="inlineStr">
        <is>
          <t>Other Current Liabilities</t>
        </is>
      </c>
      <c r="B5" s="4" t="inlineStr">
        <is>
          <t xml:space="preserve">Accrued expenses and other current liabilities consisted of the following as of December 31, 2020 and 2019 (in thousands): 2020 2019 Accrued compensation and benefits $ 21,525 $ 24,225 Contract liabilities 9,858 3,714 Accrued customer rebates and royalties 2,756 3,067 Customer advances 1,080 2,669 Interest rate swap liability 1,603 1,473 Current portion of lease liabilities 4,012 3,710 Other 4,338 7,656 Total $ 45,172 $ 46,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Noncash Expense [Abstract]</t>
        </is>
      </c>
    </row>
    <row r="4">
      <c r="A4" s="4" t="inlineStr">
        <is>
          <t>Share-based Compensation Related to Restricted Stock Awards</t>
        </is>
      </c>
      <c r="B4" s="4" t="inlineStr">
        <is>
          <t xml:space="preserve">The total stock-based compensation expense related to restricted stock awards for the years ended December 31, are as follows (in thousands): 2020 2019 2018 Employees $ 2,223 $ 2,667 $ 2,332 Non-employee Directors 635 597 553 Total $ 2,858 $ 3,264 $ 2,885 </t>
        </is>
      </c>
    </row>
    <row r="5">
      <c r="A5" s="4" t="inlineStr">
        <is>
          <t>Stock-based Compensation Expense</t>
        </is>
      </c>
      <c r="B5" s="4" t="inlineStr">
        <is>
          <t xml:space="preserve">Stock-based compensation consisting of restricted stock awards was included in costs and operating expenses and provision for income taxes on the accompanying statements of income for the years ended December 31, 2020, 2019 and 2018 (in thousands): 2020 2019 2018 Stock-based compensation included in costs and operating expenses $ 2,858 $ 3,264 $ 3,027 Income tax benefit recognized for stock-based compensation (713) (663) (755) Stock-based compensation expense, net of income tax benefit $ 2,145 $ 2,601 $ 2,272 </t>
        </is>
      </c>
    </row>
    <row r="6">
      <c r="A6" s="4" t="inlineStr">
        <is>
          <t>Schedule of Other Restricted Stock Awards</t>
        </is>
      </c>
      <c r="B6" s="4" t="inlineStr">
        <is>
          <t xml:space="preserve">Number of Shares Weighted Average Grant Date Fair Value Unvested as of December 31, 2018 — $ — Granted 86,911 31.92 Vested (29,110) 30.66 Forfeited — — Unvested as of December 31, 2019 57,801 32.56 Granted 30,500 31.50 Vested (32,017) 32.14 Forfeited — — Unvested as of December 31, 2020 56,284 $ 3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 xml:space="preserve">The components of the provision for income taxes from continuing operations for the years ended December 31, 2020, 2019 and 2018 are as follows (in thousands): 2020 2019 2018 Current Federal $ 4,086 $ 7,739 $ 9,667 State 1,262 1,344 1,758 Foreign 144 825 140 5,492 9,908 11,565 Deferred Federal (78) (66) (1,114) State 163 (490) (347) Foreign 21 51 64 106 (505) (1,397) Provision for income taxes $ 5,598 $ 9,403 $ 10,168 </t>
        </is>
      </c>
    </row>
    <row r="5">
      <c r="A5" s="4" t="inlineStr">
        <is>
          <t>Effective Income Tax Reconciliation</t>
        </is>
      </c>
      <c r="B5" s="4" t="inlineStr">
        <is>
          <t>The differences between the amount of tax computed at the federal statutory rate of 21% in 2020, 2019 and 2018, and the provision for income taxes from continuing operations for the years ended December 31, 2020, 2019 and 2018 are as follows (in thousands): 2020 2019 2018 Tax at statutory federal income tax rate $ 89 $ 9,749 $ 9,502 Increases (decreases) in tax resulting from: State taxes, net of federal tax benefit (52) 1,805 1,861 Permanent differences, net (1,406) (195) 367 Impact of Tax Act — — (795) Tax credits (195) (612) (375) Prior year true-up adjustment 397 (1,274) (113) Valuation allowance 6,716 (137) 107 Other provision adjustments 49 67 (386) Provision for income taxes $ 5,598 $ 9,403 $ 10,168 Certain amounts from the prior years have been reclassified to conform to the current year presentation.</t>
        </is>
      </c>
    </row>
    <row r="6">
      <c r="A6" s="4" t="inlineStr">
        <is>
          <t>Deferred Tax Assets and Liabilities</t>
        </is>
      </c>
      <c r="B6" s="4" t="inlineStr">
        <is>
          <t>The tax effect of temporary differences representing deferred tax assets and liabilities as of December 31, 2020 and 2019 are as follows (in thousands): 2020 2019 Gross deferred tax assets Deferred compensation and accrued paid leave $ 6,302 $ 7,498 Operating lease liabilities 6,984 7,009 Stock-based compensation 605 678 Interest rate swaps 400 367 Reserve for contract disallowance 195 145 Capitalized inventory 573 — US operating and capital loss carryforward 5,989 24 Tax credit carryforward 1,412 1,547 Foreign country operating loss carryforward 583 — 23,043 17,268 Valuation allowance (a) (7,926) (1,165) Total gross deferred tax assets 15,117 16,103 Gross deferred tax liabilities Depreciation (3,061) (2,498) Deferred revenues (1,816) (1,681) Goodwill and intangible assets (19,470) (23,383) Operating lease right-of-use assets (5,384) (5,323) Capitalized inventory — (240) Other (283) (823) Total gross deferred tax liabilities (30,014) (33,948) Net deferred tax liabilities $ (14,897) $ (17,845) (a) A valuation allowance was provided against US capital loss in connection with the stock sale of Prime Turbines, certain state tax credit and foreign tax loss deferred tax assets arising from carryforwards of unused tax benefits. (b) Certain amounts from prior year have been reclassified to conform with current year present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661659</v>
      </c>
      <c r="C4" s="5" t="n">
        <v>752627</v>
      </c>
      <c r="D4" s="5" t="n">
        <v>697218</v>
      </c>
    </row>
    <row r="5">
      <c r="A5" s="3" t="inlineStr">
        <is>
          <t>Costs and operating expenses:</t>
        </is>
      </c>
    </row>
    <row r="6">
      <c r="A6" s="4" t="inlineStr">
        <is>
          <t>Selling, general and administrative expenses</t>
        </is>
      </c>
      <c r="B6" s="6" t="n">
        <v>3120</v>
      </c>
      <c r="C6" s="6" t="n">
        <v>4192</v>
      </c>
      <c r="D6" s="6" t="n">
        <v>3714</v>
      </c>
    </row>
    <row r="7">
      <c r="A7" s="4" t="inlineStr">
        <is>
          <t>Amortization of intangible assets</t>
        </is>
      </c>
      <c r="B7" s="6" t="n">
        <v>17504</v>
      </c>
      <c r="C7" s="6" t="n">
        <v>19317</v>
      </c>
      <c r="D7" s="6" t="n">
        <v>16017</v>
      </c>
    </row>
    <row r="8">
      <c r="A8" s="4" t="inlineStr">
        <is>
          <t>Total costs and operating expenses</t>
        </is>
      </c>
      <c r="B8" s="6" t="n">
        <v>606896</v>
      </c>
      <c r="C8" s="6" t="n">
        <v>692370</v>
      </c>
      <c r="D8" s="6" t="n">
        <v>644688</v>
      </c>
    </row>
    <row r="9">
      <c r="A9" s="4" t="inlineStr">
        <is>
          <t>Operating income before non-recurring items</t>
        </is>
      </c>
      <c r="B9" s="6" t="n">
        <v>54763</v>
      </c>
      <c r="C9" s="6" t="n">
        <v>60257</v>
      </c>
      <c r="D9" s="6" t="n">
        <v>52530</v>
      </c>
    </row>
    <row r="10">
      <c r="A10" s="4" t="inlineStr">
        <is>
          <t>Loss on sale of a business entity and certain assets</t>
        </is>
      </c>
      <c r="B10" s="6" t="n">
        <v>-8214</v>
      </c>
      <c r="C10" s="6" t="n">
        <v>0</v>
      </c>
      <c r="D10" s="6" t="n">
        <v>0</v>
      </c>
    </row>
    <row r="11">
      <c r="A11" s="4" t="inlineStr">
        <is>
          <t>Gain on sale of property</t>
        </is>
      </c>
      <c r="B11" s="6" t="n">
        <v>1108</v>
      </c>
      <c r="C11" s="6" t="n">
        <v>0</v>
      </c>
      <c r="D11" s="6" t="n">
        <v>0</v>
      </c>
    </row>
    <row r="12">
      <c r="A12" s="4" t="inlineStr">
        <is>
          <t>Goodwill and intangible asset impairment</t>
        </is>
      </c>
      <c r="B12" s="6" t="n">
        <v>-33734</v>
      </c>
      <c r="C12" s="6" t="n">
        <v>0</v>
      </c>
      <c r="D12" s="6" t="n">
        <v>0</v>
      </c>
    </row>
    <row r="13">
      <c r="A13" s="4" t="inlineStr">
        <is>
          <t>Gain on sale of contract</t>
        </is>
      </c>
      <c r="B13" s="6" t="n">
        <v>0</v>
      </c>
      <c r="C13" s="6" t="n">
        <v>0</v>
      </c>
      <c r="D13" s="6" t="n">
        <v>1700</v>
      </c>
    </row>
    <row r="14">
      <c r="A14" s="4" t="inlineStr">
        <is>
          <t>Operating income</t>
        </is>
      </c>
      <c r="B14" s="6" t="n">
        <v>13923</v>
      </c>
      <c r="C14" s="6" t="n">
        <v>60257</v>
      </c>
      <c r="D14" s="6" t="n">
        <v>54230</v>
      </c>
    </row>
    <row r="15">
      <c r="A15" s="4" t="inlineStr">
        <is>
          <t>Interest expense, net</t>
        </is>
      </c>
      <c r="B15" s="6" t="n">
        <v>13496</v>
      </c>
      <c r="C15" s="6" t="n">
        <v>13830</v>
      </c>
      <c r="D15" s="6" t="n">
        <v>8982</v>
      </c>
    </row>
    <row r="16">
      <c r="A16" s="4" t="inlineStr">
        <is>
          <t>Income before income taxes</t>
        </is>
      </c>
      <c r="B16" s="6" t="n">
        <v>427</v>
      </c>
      <c r="C16" s="6" t="n">
        <v>46427</v>
      </c>
      <c r="D16" s="6" t="n">
        <v>45248</v>
      </c>
    </row>
    <row r="17">
      <c r="A17" s="4" t="inlineStr">
        <is>
          <t>Provision for income taxes</t>
        </is>
      </c>
      <c r="B17" s="6" t="n">
        <v>5598</v>
      </c>
      <c r="C17" s="6" t="n">
        <v>9403</v>
      </c>
      <c r="D17" s="6" t="n">
        <v>10168</v>
      </c>
    </row>
    <row r="18">
      <c r="A18" s="4" t="inlineStr">
        <is>
          <t>Net (loss) income</t>
        </is>
      </c>
      <c r="B18" s="5" t="n">
        <v>-5171</v>
      </c>
      <c r="C18" s="5" t="n">
        <v>37024</v>
      </c>
      <c r="D18" s="5" t="n">
        <v>35080</v>
      </c>
    </row>
    <row r="19">
      <c r="A19" s="4" t="inlineStr">
        <is>
          <t>Basic (loss) earnings per share (in dollars per share)</t>
        </is>
      </c>
      <c r="B19" s="7" t="n">
        <v>-0.47</v>
      </c>
      <c r="C19" s="7" t="n">
        <v>3.38</v>
      </c>
      <c r="D19" s="7" t="n">
        <v>3.23</v>
      </c>
    </row>
    <row r="20">
      <c r="A20" s="4" t="inlineStr">
        <is>
          <t>Basic weighted average shares outstanding (in shares)</t>
        </is>
      </c>
      <c r="B20" s="6" t="n">
        <v>11034256</v>
      </c>
      <c r="C20" s="6" t="n">
        <v>10957750</v>
      </c>
      <c r="D20" s="6" t="n">
        <v>10876201</v>
      </c>
    </row>
    <row r="21">
      <c r="A21" s="4" t="inlineStr">
        <is>
          <t>Diluted (loss) earnings per share (in dollars per share)</t>
        </is>
      </c>
      <c r="B21" s="7" t="n">
        <v>-0.47</v>
      </c>
      <c r="C21" s="7" t="n">
        <v>3.35</v>
      </c>
      <c r="D21" s="7" t="n">
        <v>3.21</v>
      </c>
    </row>
    <row r="22">
      <c r="A22" s="4" t="inlineStr">
        <is>
          <t>Diluted weighted average shares outstanding (in shares)</t>
        </is>
      </c>
      <c r="B22" s="6" t="n">
        <v>11034256</v>
      </c>
      <c r="C22" s="6" t="n">
        <v>11044731</v>
      </c>
      <c r="D22" s="6" t="n">
        <v>10936057</v>
      </c>
    </row>
    <row r="23">
      <c r="A23" s="4" t="inlineStr">
        <is>
          <t>Products</t>
        </is>
      </c>
    </row>
    <row r="24">
      <c r="A24" s="3" t="inlineStr">
        <is>
          <t>Revenues:</t>
        </is>
      </c>
    </row>
    <row r="25">
      <c r="A25" s="4" t="inlineStr">
        <is>
          <t>Revenues</t>
        </is>
      </c>
      <c r="B25" s="5" t="n">
        <v>318324</v>
      </c>
      <c r="C25" s="5" t="n">
        <v>311617</v>
      </c>
      <c r="D25" s="5" t="n">
        <v>293950</v>
      </c>
    </row>
    <row r="26">
      <c r="A26" s="3" t="inlineStr">
        <is>
          <t>Costs and operating expenses:</t>
        </is>
      </c>
    </row>
    <row r="27">
      <c r="A27" s="4" t="inlineStr">
        <is>
          <t>Costs and operating expenses</t>
        </is>
      </c>
      <c r="B27" s="6" t="n">
        <v>283814</v>
      </c>
      <c r="C27" s="6" t="n">
        <v>266443</v>
      </c>
      <c r="D27" s="6" t="n">
        <v>248701</v>
      </c>
    </row>
    <row r="28">
      <c r="A28" s="4" t="inlineStr">
        <is>
          <t>Services</t>
        </is>
      </c>
    </row>
    <row r="29">
      <c r="A29" s="3" t="inlineStr">
        <is>
          <t>Revenues:</t>
        </is>
      </c>
    </row>
    <row r="30">
      <c r="A30" s="4" t="inlineStr">
        <is>
          <t>Revenues</t>
        </is>
      </c>
      <c r="B30" s="6" t="n">
        <v>343335</v>
      </c>
      <c r="C30" s="6" t="n">
        <v>441010</v>
      </c>
      <c r="D30" s="6" t="n">
        <v>403268</v>
      </c>
    </row>
    <row r="31">
      <c r="A31" s="3" t="inlineStr">
        <is>
          <t>Costs and operating expenses:</t>
        </is>
      </c>
    </row>
    <row r="32">
      <c r="A32" s="4" t="inlineStr">
        <is>
          <t>Costs and operating expenses</t>
        </is>
      </c>
      <c r="B32" s="5" t="n">
        <v>302458</v>
      </c>
      <c r="C32" s="5" t="n">
        <v>402418</v>
      </c>
      <c r="D32" s="5" t="n">
        <v>376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 xml:space="preserve">Our lease cost for the year ended December 31, 2020 and 2019 included the following components (in thousands): Year ended Year ended December 31, 2020 December 31, 2019 Operating lease cost $ 5,032 $ 6,106 Short-term lease cost 622 698 Less: sublease income (666) (1,022) Total lease cost, net $ 4,988 $ 5,782 </t>
        </is>
      </c>
    </row>
    <row r="5">
      <c r="A5" s="4" t="inlineStr">
        <is>
          <t>Future Minimum Annual Non-cancelable Commitments - Leases</t>
        </is>
      </c>
      <c r="B5" s="4" t="inlineStr">
        <is>
          <t xml:space="preserve">The table below summarizes future minimum lease payments under operating leases, recorded on the balance sheet, as of December 31, 2020 (in thousands): Operating Leases 2021 $ 5,366 2022 5,226 2023 5,122 2024 5,193 2025 5,272 After 2025 5,415 Minimum lease payments 31,594 Less: imputed interest (4,767) Present value of minimum lease payments 26,827 Less: current maturities of lease liabilities (4,012) Long-term lease liabilities $ 22,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 (Tables)</t>
        </is>
      </c>
      <c r="B1" s="2" t="inlineStr">
        <is>
          <t>12 Months Ended</t>
        </is>
      </c>
    </row>
    <row r="2">
      <c r="B2" s="2" t="inlineStr">
        <is>
          <t>Dec. 31, 2020</t>
        </is>
      </c>
    </row>
    <row r="3">
      <c r="A3" s="3" t="inlineStr">
        <is>
          <t>Segment Reporting, Disclosure of Entity's Reportable Segments [Abstract]</t>
        </is>
      </c>
    </row>
    <row r="4">
      <c r="A4" s="4" t="inlineStr">
        <is>
          <t>Segment Information</t>
        </is>
      </c>
      <c r="B4" s="4" t="inlineStr">
        <is>
          <t xml:space="preserve">Our segment information is as follows (in thousands): For the years ended December 31, 2020 2019 2018 Revenues Aviation $ 165,070 $ 224,546 $ 145,423 Fleet 242,170 214,520 214,809 Federal and Defense 254,419 313,561 336,986 Total revenues $ 661,659 $ 752,627 $ 697,218 Operating income (loss): Aviation $ (35,513) $ 17,901 $ 11,076 Fleet 26,659 29,819 30,626 Federal and Defense 26,309 18,144 15,797 Corporate expenses (3,532) (5,607) (3,269) Operating income $ 13,923 $ 60,257 $ 54,230 Depreciation and amortization expense: Aviation $ 10,874 $ 12,546 $ 5,123 Fleet 10,260 11,085 7,299 Federal and Defense 3,001 3,296 12,802 Total depreciation and amortization $ 24,135 $ 26,927 $ 25,224 Capital expenditures: Aviation $ 3,445 $ 8,396 $ 1,772 Fleet 675 1,076 802 Federal and Defense 148 58 209 Corporate 159 130 334 Total capital expenditures $ 4,427 $ 9,660 $ 3,117 December 31, 2020 2019 Total assets: Aviation $ 478,861 $ 522,446 Fleet 161,088 170,142 Federal and Defense 66,808 88,966 Corporate 73,324 64,310 Total assets $ 780,081 $ 845,864 </t>
        </is>
      </c>
    </row>
    <row r="5">
      <c r="A5" s="4" t="inlineStr">
        <is>
          <t>Revenue by Customer</t>
        </is>
      </c>
      <c r="B5" s="4" t="inlineStr">
        <is>
          <t xml:space="preserve">Our revenue by customer is as follows for the years ended December 31, (in thousands): Years ended December 31, Source of Revenues 2020 % 2019 % 2018 % DoD $ 236,397 36 $ 304,334 41 $ 334,494 48 Other government 216,957 33 205,775 27 212,118 30 Commercial 208,305 31 242,518 32 150,606 22 Total Revenues $ 661,659 100 $ 752,627 100 $ 697,218 100 </t>
        </is>
      </c>
    </row>
    <row r="6">
      <c r="A6" s="4" t="inlineStr">
        <is>
          <t>Revenue by Geographic Areas</t>
        </is>
      </c>
      <c r="B6" s="4" t="inlineStr">
        <is>
          <t>Revenue by geography is based on the billing address of the customer. Our revenue by geographic area is as follows (in thousands): Years ended December 31, 2020 2019 2018 United States $ 598,142 $ 659,451 $ 647,168 Other Countries (1) 63,517 93,176 50,050 Total revenue $ 661,659 $ 752,627 $ 697,218 (1) No individual country, other than disclosed above, exceeded 10% of our total revenue for any period presen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 xml:space="preserve">The following table summarizes the financial assets and liabilities measured at fair value on a recurring basis as of December 31, 2020 and December 31, 2019 and the level they fall within the fair value hierarchy (in thousands): Amounts Recorded at Fair Value Financial Statement Classification Fair Value Hierarchy Fair Value December 31, 2020 Fair Value December 31, 2019 Non-COLI assets held in Deferred Supplemental Compensation Plan Other assets Level 1 $ 1,120 $ 710 Interest rate swaps Accrued expenses Level 2 $ 1,603 $ 1,473 Earn-out obligation-current Current portion of earn-out obligation Level 3 $ — $ 31,700 Earn-out obligation-long-term Earn-out obligation Level 3 $ — $ 5,000 </t>
        </is>
      </c>
    </row>
    <row r="5">
      <c r="A5" s="4" t="inlineStr">
        <is>
          <t>Fair Value Measured on a Recurring Basis</t>
        </is>
      </c>
      <c r="B5" s="4" t="inlineStr">
        <is>
          <t xml:space="preserve">Changes in earn-out obligation measured at fair value on a recurring basis using significant unobservable inputs (Level 3) for the year ended December 31, 2020 and 2019 are as follows (in thousands): Current portion Long-term portion Total Balance as of December 31, 2018 $ — $ — $ — Acquisition date fair value of contingent consideration 34,800 — 34,800 Fair value adjustment included in costs and operating expenses 1,900 — 1,900 Reclassification from long-term to current (5,000) 5,000 — Balance as of December 31, 2019 31,700 5,000 36,700 Earn-out payments (31,700) — (31,700) Reclassification from long-term to current 5,000 (5,000) — Fair value adjustment included in costs and operating expenses (5,000) — (5,000) Balance as of December 31, 2020 $ — $ — $ — </t>
        </is>
      </c>
    </row>
    <row r="6">
      <c r="A6" s="4" t="inlineStr">
        <is>
          <t>Fair Value Measurements on a Non-recurring Basis</t>
        </is>
      </c>
      <c r="B6" s="4" t="inlineStr">
        <is>
          <t xml:space="preserve">The following table presents changes in the Level 3 fair value of certain assets measured on a non-recurring basis for the year ended December 31, 2020 (in thousands): Goodwill Assets subject to impairment charges: Balance as of December 31, 2019 $ 182,377 Goodwill allocated to divested business (7,379) Carrying value prior to impairment 174,998 Impairment charge (30,945) Carrying value after impairment 144,053 Carrying value of assets not subject to impairment charge 94,073 Balance as of December 31, 2020 $ 238,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Data [Abstract]</t>
        </is>
      </c>
    </row>
    <row r="4">
      <c r="A4" s="4" t="inlineStr">
        <is>
          <t>Selected Quarterly Data (Unaudited)</t>
        </is>
      </c>
      <c r="B4" s="4" t="inlineStr">
        <is>
          <t xml:space="preserve">The following table shows selected quarterly data for 2020 and 2019, in thousands, except earnings per share. 2020 Quarters 1st 2nd 3rd 4th Revenues $ 177,418 $ 168,715 $ 165,505 $ 150,021 Costs and operating expenses $ 161,256 $ 156,213 $ 151,320 $ 138,107 Operating income $ 9,734 $ (21,910) $ 14,185 $ 11,914 Net income (1) $ 3,332 $ (22,624) $ 8,108 $ 6,013 Basic earnings per share: Net income (1) $ 0.30 $ (2.05) $ 0.73 $ 0.54 Basic weighted average shares outstanding 11,000 11,041 11,043 11,052 Diluted earnings per share: Net income $ 0.30 $ (2.05) $ 0.73 $ 0.54 Diluted weighted average shares outstanding 11,101 11,041 11,100 11,141 2019 Quarters 1st 2nd 3rd 4th Revenues $ 169,919 $ 189,111 $ 198,326 $ 195,271 Costs and operating expenses $ 158,106 $ 172,695 $ 181,111 $ 180,458 Operating income $ 11,813 $ 16,416 $ 17,215 $ 14,813 Net income $ 6,603 $ 9,898 $ 10,527 $ 9,996 Basic earnings per share: Net income $ 0.60 $ 0.90 $ 0.96 $ 0.92 Basic weighted average shares outstanding 10,920 10,970 10,970 10,970 Diluted earnings per share: Net income $ 0.60 $ 0.89 $ 0.95 $ 0.90 Diluted weighted average shares outstanding 10,974 11,073 11,060 11,0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21" customWidth="1" min="2" max="2"/>
    <col width="45" customWidth="1" min="3" max="3"/>
    <col width="21" customWidth="1" min="4" max="4"/>
    <col width="21" customWidth="1" min="5" max="5"/>
    <col width="14" customWidth="1" min="6" max="6"/>
  </cols>
  <sheetData>
    <row r="1">
      <c r="A1" s="1" t="inlineStr">
        <is>
          <t>Nature of Business and Significant Accounting Policies - Narrative (Details)</t>
        </is>
      </c>
      <c r="B1" s="2" t="inlineStr">
        <is>
          <t>3 Months Ended</t>
        </is>
      </c>
      <c r="C1" s="2" t="inlineStr">
        <is>
          <t>12 Months Ended</t>
        </is>
      </c>
    </row>
    <row r="2">
      <c r="B2" s="2" t="inlineStr">
        <is>
          <t>Jun. 30, 2020USD ($)</t>
        </is>
      </c>
      <c r="C2" s="2" t="inlineStr">
        <is>
          <t>Dec. 31, 2020USD ($)tradeNamesegmentcontract</t>
        </is>
      </c>
      <c r="D2" s="2" t="inlineStr">
        <is>
          <t>Dec. 31, 2019USD ($)</t>
        </is>
      </c>
      <c r="E2" s="2" t="inlineStr">
        <is>
          <t>Dec. 31, 2018USD ($)</t>
        </is>
      </c>
      <c r="F2" s="2" t="inlineStr">
        <is>
          <t>Jan. 01, 2019</t>
        </is>
      </c>
    </row>
    <row r="3">
      <c r="A3" s="3" t="inlineStr">
        <is>
          <t>Property, Plant and Equipment [Line Items]</t>
        </is>
      </c>
    </row>
    <row r="4">
      <c r="A4" s="4" t="inlineStr">
        <is>
          <t>Number of operating segments | segment</t>
        </is>
      </c>
      <c r="C4" s="6" t="n">
        <v>3</v>
      </c>
    </row>
    <row r="5">
      <c r="A5" s="4" t="inlineStr">
        <is>
          <t>Percentage of contracts with the government</t>
        </is>
      </c>
      <c r="C5" s="4" t="inlineStr">
        <is>
          <t>69.00%</t>
        </is>
      </c>
      <c r="D5" s="4" t="inlineStr">
        <is>
          <t>68.00%</t>
        </is>
      </c>
      <c r="E5" s="4" t="inlineStr">
        <is>
          <t>78.00%</t>
        </is>
      </c>
    </row>
    <row r="6">
      <c r="A6" s="4" t="inlineStr">
        <is>
          <t>Number of contract types | contract</t>
        </is>
      </c>
      <c r="C6" s="6" t="n">
        <v>3</v>
      </c>
    </row>
    <row r="7">
      <c r="A7" s="4" t="inlineStr">
        <is>
          <t>Deferred compensation plan expense</t>
        </is>
      </c>
      <c r="C7" s="5" t="n">
        <v>970000</v>
      </c>
      <c r="D7" s="5" t="n">
        <v>1700000</v>
      </c>
      <c r="E7" s="5" t="n">
        <v>2100000</v>
      </c>
    </row>
    <row r="8">
      <c r="A8" s="4" t="inlineStr">
        <is>
          <t>Impairment of intangible assets</t>
        </is>
      </c>
      <c r="C8" s="6" t="n">
        <v>2800000</v>
      </c>
      <c r="D8" s="5" t="n">
        <v>0</v>
      </c>
      <c r="E8" s="5" t="n">
        <v>0</v>
      </c>
    </row>
    <row r="9">
      <c r="A9" s="4" t="inlineStr">
        <is>
          <t>Impairment charge</t>
        </is>
      </c>
      <c r="C9" s="5" t="n">
        <v>-30945000</v>
      </c>
    </row>
    <row r="10">
      <c r="A10" s="4" t="inlineStr">
        <is>
          <t>Acquired intangible assets, weighted average useful life</t>
        </is>
      </c>
      <c r="C10" s="4" t="inlineStr">
        <is>
          <t>13 years 9 months 18 days</t>
        </is>
      </c>
    </row>
    <row r="11">
      <c r="A11" s="4" t="inlineStr">
        <is>
          <t>Aviation</t>
        </is>
      </c>
    </row>
    <row r="12">
      <c r="A12" s="3" t="inlineStr">
        <is>
          <t>Property, Plant and Equipment [Line Items]</t>
        </is>
      </c>
    </row>
    <row r="13">
      <c r="A13" s="4" t="inlineStr">
        <is>
          <t>Impairment charge</t>
        </is>
      </c>
      <c r="B13" s="5" t="n">
        <v>-30900000</v>
      </c>
      <c r="C13" s="5" t="n">
        <v>-30945000</v>
      </c>
    </row>
    <row r="14">
      <c r="A14" s="4" t="inlineStr">
        <is>
          <t>Minimum</t>
        </is>
      </c>
    </row>
    <row r="15">
      <c r="A15" s="3" t="inlineStr">
        <is>
          <t>Property, Plant and Equipment [Line Items]</t>
        </is>
      </c>
    </row>
    <row r="16">
      <c r="A16" s="4" t="inlineStr">
        <is>
          <t>Lease payment term</t>
        </is>
      </c>
      <c r="F16" s="4" t="inlineStr">
        <is>
          <t>2 years</t>
        </is>
      </c>
    </row>
    <row r="17">
      <c r="A17" s="4" t="inlineStr">
        <is>
          <t>Maximum</t>
        </is>
      </c>
    </row>
    <row r="18">
      <c r="A18" s="3" t="inlineStr">
        <is>
          <t>Property, Plant and Equipment [Line Items]</t>
        </is>
      </c>
    </row>
    <row r="19">
      <c r="A19" s="4" t="inlineStr">
        <is>
          <t>Lease payment term</t>
        </is>
      </c>
      <c r="F19" s="4" t="inlineStr">
        <is>
          <t>15 years</t>
        </is>
      </c>
    </row>
    <row r="20">
      <c r="A20" s="4" t="inlineStr">
        <is>
          <t>Servicing Contracts</t>
        </is>
      </c>
    </row>
    <row r="21">
      <c r="A21" s="3" t="inlineStr">
        <is>
          <t>Property, Plant and Equipment [Line Items]</t>
        </is>
      </c>
    </row>
    <row r="22">
      <c r="A22" s="4" t="inlineStr">
        <is>
          <t>Acquired intangible assets, weighted average useful life</t>
        </is>
      </c>
      <c r="C22" s="4" t="inlineStr">
        <is>
          <t>14 years 2 months 12 days</t>
        </is>
      </c>
    </row>
    <row r="23">
      <c r="A23" s="4" t="inlineStr">
        <is>
          <t>Servicing Contracts | Minimum</t>
        </is>
      </c>
    </row>
    <row r="24">
      <c r="A24" s="3" t="inlineStr">
        <is>
          <t>Property, Plant and Equipment [Line Items]</t>
        </is>
      </c>
    </row>
    <row r="25">
      <c r="A25" s="4" t="inlineStr">
        <is>
          <t>Finite-lived intangible asset, useful life</t>
        </is>
      </c>
      <c r="C25" s="4" t="inlineStr">
        <is>
          <t>5 years</t>
        </is>
      </c>
    </row>
    <row r="26">
      <c r="A26" s="4" t="inlineStr">
        <is>
          <t>Servicing Contracts | Maximum</t>
        </is>
      </c>
    </row>
    <row r="27">
      <c r="A27" s="3" t="inlineStr">
        <is>
          <t>Property, Plant and Equipment [Line Items]</t>
        </is>
      </c>
    </row>
    <row r="28">
      <c r="A28" s="4" t="inlineStr">
        <is>
          <t>Finite-lived intangible asset, useful life</t>
        </is>
      </c>
      <c r="C28" s="4" t="inlineStr">
        <is>
          <t>18 years</t>
        </is>
      </c>
    </row>
    <row r="29">
      <c r="A29" s="4" t="inlineStr">
        <is>
          <t>Trade names</t>
        </is>
      </c>
    </row>
    <row r="30">
      <c r="A30" s="3" t="inlineStr">
        <is>
          <t>Property, Plant and Equipment [Line Items]</t>
        </is>
      </c>
    </row>
    <row r="31">
      <c r="A31" s="4" t="inlineStr">
        <is>
          <t>Number of trade names | tradeName</t>
        </is>
      </c>
      <c r="C31" s="6" t="n">
        <v>6</v>
      </c>
    </row>
    <row r="32">
      <c r="A32" s="4" t="inlineStr">
        <is>
          <t>Trade names | Minimum</t>
        </is>
      </c>
    </row>
    <row r="33">
      <c r="A33" s="3" t="inlineStr">
        <is>
          <t>Property, Plant and Equipment [Line Items]</t>
        </is>
      </c>
    </row>
    <row r="34">
      <c r="A34" s="4" t="inlineStr">
        <is>
          <t>Finite-lived intangible asset, useful life</t>
        </is>
      </c>
      <c r="C34" s="4" t="inlineStr">
        <is>
          <t>2 years</t>
        </is>
      </c>
    </row>
    <row r="35">
      <c r="A35" s="4" t="inlineStr">
        <is>
          <t>Trade names | Maximum</t>
        </is>
      </c>
    </row>
    <row r="36">
      <c r="A36" s="3" t="inlineStr">
        <is>
          <t>Property, Plant and Equipment [Line Items]</t>
        </is>
      </c>
    </row>
    <row r="37">
      <c r="A37" s="4" t="inlineStr">
        <is>
          <t>Finite-lived intangible asset, useful life</t>
        </is>
      </c>
      <c r="C37" s="4" t="inlineStr">
        <is>
          <t>9 years</t>
        </is>
      </c>
    </row>
    <row r="38">
      <c r="A38" s="4" t="inlineStr">
        <is>
          <t>Acquired technologies</t>
        </is>
      </c>
    </row>
    <row r="39">
      <c r="A39" s="3" t="inlineStr">
        <is>
          <t>Property, Plant and Equipment [Line Items]</t>
        </is>
      </c>
    </row>
    <row r="40">
      <c r="A40" s="4" t="inlineStr">
        <is>
          <t>Finite-lived intangible asset, useful life</t>
        </is>
      </c>
      <c r="C40" s="4" t="inlineStr">
        <is>
          <t>11 years</t>
        </is>
      </c>
    </row>
    <row r="41">
      <c r="A41" s="4" t="inlineStr">
        <is>
          <t>Other Capitalized Property Plant and Equipment | Minimum</t>
        </is>
      </c>
    </row>
    <row r="42">
      <c r="A42" s="3" t="inlineStr">
        <is>
          <t>Property, Plant and Equipment [Line Items]</t>
        </is>
      </c>
    </row>
    <row r="43">
      <c r="A43" s="4" t="inlineStr">
        <is>
          <t>Property, plant and equipment, useful life</t>
        </is>
      </c>
      <c r="C43" s="4" t="inlineStr">
        <is>
          <t>3 years</t>
        </is>
      </c>
    </row>
    <row r="44">
      <c r="A44" s="4" t="inlineStr">
        <is>
          <t>Other Capitalized Property Plant and Equipment | Maximum</t>
        </is>
      </c>
    </row>
    <row r="45">
      <c r="A45" s="3" t="inlineStr">
        <is>
          <t>Property, Plant and Equipment [Line Items]</t>
        </is>
      </c>
    </row>
    <row r="46">
      <c r="A46" s="4" t="inlineStr">
        <is>
          <t>Property, plant and equipment, useful life</t>
        </is>
      </c>
      <c r="C46" s="4" t="inlineStr">
        <is>
          <t>15 years</t>
        </is>
      </c>
    </row>
    <row r="47">
      <c r="A47" s="4" t="inlineStr">
        <is>
          <t>Land, Buildings and Improvements | Minimum</t>
        </is>
      </c>
    </row>
    <row r="48">
      <c r="A48" s="3" t="inlineStr">
        <is>
          <t>Property, Plant and Equipment [Line Items]</t>
        </is>
      </c>
    </row>
    <row r="49">
      <c r="A49" s="4" t="inlineStr">
        <is>
          <t>Property, plant and equipment, useful life</t>
        </is>
      </c>
      <c r="C49" s="4" t="inlineStr">
        <is>
          <t>15 years</t>
        </is>
      </c>
    </row>
    <row r="50">
      <c r="A50" s="4" t="inlineStr">
        <is>
          <t>Land, Buildings and Improvements | Maximum</t>
        </is>
      </c>
    </row>
    <row r="51">
      <c r="A51" s="3" t="inlineStr">
        <is>
          <t>Property, Plant and Equipment [Line Items]</t>
        </is>
      </c>
    </row>
    <row r="52">
      <c r="A52" s="4" t="inlineStr">
        <is>
          <t>Property, plant and equipment, useful life</t>
        </is>
      </c>
      <c r="C52" s="4" t="inlineStr">
        <is>
          <t>20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Business and Significant Accounting Policies - Weighted Average Number of Shares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Weighted Average Number of Shares Outstanding Reconciliation [Abstract]</t>
        </is>
      </c>
    </row>
    <row r="4">
      <c r="A4" s="4" t="inlineStr">
        <is>
          <t>Basic weighted average common shares outstanding (in shares)</t>
        </is>
      </c>
      <c r="B4" s="6" t="n">
        <v>11052000</v>
      </c>
      <c r="C4" s="6" t="n">
        <v>11043000</v>
      </c>
      <c r="D4" s="6" t="n">
        <v>11041000</v>
      </c>
      <c r="E4" s="6" t="n">
        <v>11000000</v>
      </c>
      <c r="F4" s="6" t="n">
        <v>10970000</v>
      </c>
      <c r="G4" s="6" t="n">
        <v>10970000</v>
      </c>
      <c r="H4" s="6" t="n">
        <v>10970000</v>
      </c>
      <c r="I4" s="6" t="n">
        <v>10920000</v>
      </c>
      <c r="J4" s="6" t="n">
        <v>11034256</v>
      </c>
      <c r="K4" s="6" t="n">
        <v>10957750</v>
      </c>
      <c r="L4" s="6" t="n">
        <v>10876201</v>
      </c>
    </row>
    <row r="5">
      <c r="A5" s="4" t="inlineStr">
        <is>
          <t>Effect of dilutive shares (in shares)</t>
        </is>
      </c>
      <c r="J5" s="6" t="n">
        <v>0</v>
      </c>
      <c r="K5" s="6" t="n">
        <v>86981</v>
      </c>
      <c r="L5" s="6" t="n">
        <v>59856</v>
      </c>
    </row>
    <row r="6">
      <c r="A6" s="4" t="inlineStr">
        <is>
          <t>Diluted weighted average shares outstanding (in shares)</t>
        </is>
      </c>
      <c r="B6" s="6" t="n">
        <v>11141000</v>
      </c>
      <c r="C6" s="6" t="n">
        <v>11100000</v>
      </c>
      <c r="D6" s="6" t="n">
        <v>11041000</v>
      </c>
      <c r="E6" s="6" t="n">
        <v>11101000</v>
      </c>
      <c r="F6" s="6" t="n">
        <v>11071000</v>
      </c>
      <c r="G6" s="6" t="n">
        <v>11060000</v>
      </c>
      <c r="H6" s="6" t="n">
        <v>11073000</v>
      </c>
      <c r="I6" s="6" t="n">
        <v>10974000</v>
      </c>
      <c r="J6" s="6" t="n">
        <v>11034256</v>
      </c>
      <c r="K6" s="6" t="n">
        <v>11044731</v>
      </c>
      <c r="L6" s="6" t="n">
        <v>10936057</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3" customWidth="1" min="11" max="11"/>
  </cols>
  <sheetData>
    <row r="1">
      <c r="A1" s="1" t="inlineStr">
        <is>
          <t>Acquisitions and Divestitures - Narrative (Details) $ in Thousands</t>
        </is>
      </c>
      <c r="B1" s="2" t="inlineStr">
        <is>
          <t>Jun. 26, 2020USD ($)</t>
        </is>
      </c>
      <c r="C1" s="2" t="inlineStr">
        <is>
          <t>Feb. 26, 2020USD ($)</t>
        </is>
      </c>
      <c r="D1" s="2" t="inlineStr">
        <is>
          <t>Jan. 10, 2019USD ($)</t>
        </is>
      </c>
      <c r="E1" s="2" t="inlineStr">
        <is>
          <t>Jan. 31, 2020USD ($)</t>
        </is>
      </c>
      <c r="F1" s="2" t="inlineStr">
        <is>
          <t>Jun. 30, 2020USD ($)</t>
        </is>
      </c>
      <c r="G1" s="2" t="inlineStr">
        <is>
          <t>Mar. 31, 2020USD ($)</t>
        </is>
      </c>
      <c r="H1" s="2" t="inlineStr">
        <is>
          <t>Dec. 31, 2020USD ($)</t>
        </is>
      </c>
      <c r="I1" s="2" t="inlineStr">
        <is>
          <t>Dec. 31, 2019USD ($)</t>
        </is>
      </c>
      <c r="J1" s="2" t="inlineStr">
        <is>
          <t>Dec. 31, 2018USD ($)</t>
        </is>
      </c>
      <c r="K1" s="2" t="inlineStr">
        <is>
          <t>Jan. 28, 2020agreement</t>
        </is>
      </c>
    </row>
    <row r="2">
      <c r="A2" s="3" t="inlineStr">
        <is>
          <t>Business Acquisition [Line Items]</t>
        </is>
      </c>
    </row>
    <row r="3">
      <c r="A3" s="4" t="inlineStr">
        <is>
          <t>Imputed interest rate discount</t>
        </is>
      </c>
      <c r="H3" s="4" t="inlineStr">
        <is>
          <t>3.40%</t>
        </is>
      </c>
    </row>
    <row r="4">
      <c r="A4" s="4" t="inlineStr">
        <is>
          <t>Loss on sale of a business entity and certain assets</t>
        </is>
      </c>
      <c r="H4" s="5" t="n">
        <v>-8214</v>
      </c>
      <c r="I4" s="5" t="n">
        <v>0</v>
      </c>
      <c r="J4" s="5" t="n">
        <v>0</v>
      </c>
    </row>
    <row r="5">
      <c r="A5" s="4" t="inlineStr">
        <is>
          <t>Prime Turbines</t>
        </is>
      </c>
    </row>
    <row r="6">
      <c r="A6" s="3" t="inlineStr">
        <is>
          <t>Business Acquisition [Line Items]</t>
        </is>
      </c>
    </row>
    <row r="7">
      <c r="A7" s="4" t="inlineStr">
        <is>
          <t>Number of sale agreements | agreement</t>
        </is>
      </c>
      <c r="K7" s="6" t="n">
        <v>2</v>
      </c>
    </row>
    <row r="8">
      <c r="A8" s="4" t="inlineStr">
        <is>
          <t>Proceeds from sale of business</t>
        </is>
      </c>
      <c r="C8" s="5" t="n">
        <v>20000</v>
      </c>
    </row>
    <row r="9">
      <c r="A9" s="4" t="inlineStr">
        <is>
          <t>Note receivable</t>
        </is>
      </c>
      <c r="C9" s="5" t="n">
        <v>8300</v>
      </c>
    </row>
    <row r="10">
      <c r="A10" s="4" t="inlineStr">
        <is>
          <t>Loss on sale of a business entity and certain assets</t>
        </is>
      </c>
      <c r="G10" s="5" t="n">
        <v>-7500</v>
      </c>
    </row>
    <row r="11">
      <c r="A11" s="4" t="inlineStr">
        <is>
          <t>PTB Holdings USA, LLC | Other assets</t>
        </is>
      </c>
    </row>
    <row r="12">
      <c r="A12" s="3" t="inlineStr">
        <is>
          <t>Business Acquisition [Line Items]</t>
        </is>
      </c>
    </row>
    <row r="13">
      <c r="A13" s="4" t="inlineStr">
        <is>
          <t>Note receivable</t>
        </is>
      </c>
      <c r="H13" s="6" t="n">
        <v>4700</v>
      </c>
    </row>
    <row r="14">
      <c r="A14" s="4" t="inlineStr">
        <is>
          <t>PTB Holdings USA, LLC | Other current assets</t>
        </is>
      </c>
    </row>
    <row r="15">
      <c r="A15" s="3" t="inlineStr">
        <is>
          <t>Business Acquisition [Line Items]</t>
        </is>
      </c>
    </row>
    <row r="16">
      <c r="A16" s="4" t="inlineStr">
        <is>
          <t>Note receivable</t>
        </is>
      </c>
      <c r="H16" s="6" t="n">
        <v>1400</v>
      </c>
    </row>
    <row r="17">
      <c r="A17" s="4" t="inlineStr">
        <is>
          <t>CT Aerospace LLC</t>
        </is>
      </c>
    </row>
    <row r="18">
      <c r="A18" s="3" t="inlineStr">
        <is>
          <t>Business Acquisition [Line Items]</t>
        </is>
      </c>
    </row>
    <row r="19">
      <c r="A19" s="4" t="inlineStr">
        <is>
          <t>Proceeds from sale of business</t>
        </is>
      </c>
      <c r="B19" s="5" t="n">
        <v>6900</v>
      </c>
    </row>
    <row r="20">
      <c r="A20" s="4" t="inlineStr">
        <is>
          <t>Loss on sale of a business entity and certain assets</t>
        </is>
      </c>
      <c r="F20" s="5" t="n">
        <v>-678</v>
      </c>
    </row>
    <row r="21">
      <c r="A21" s="4" t="inlineStr">
        <is>
          <t>Legacy Turbines LLC</t>
        </is>
      </c>
    </row>
    <row r="22">
      <c r="A22" s="3" t="inlineStr">
        <is>
          <t>Business Acquisition [Line Items]</t>
        </is>
      </c>
    </row>
    <row r="23">
      <c r="A23" s="4" t="inlineStr">
        <is>
          <t>Note receivable, net</t>
        </is>
      </c>
      <c r="H23" s="6" t="n">
        <v>5200</v>
      </c>
    </row>
    <row r="24">
      <c r="A24" s="4" t="inlineStr">
        <is>
          <t>Legacy Turbines LLC | Other assets</t>
        </is>
      </c>
    </row>
    <row r="25">
      <c r="A25" s="3" t="inlineStr">
        <is>
          <t>Business Acquisition [Line Items]</t>
        </is>
      </c>
    </row>
    <row r="26">
      <c r="A26" s="4" t="inlineStr">
        <is>
          <t>Variable discount</t>
        </is>
      </c>
      <c r="H26" s="6" t="n">
        <v>275</v>
      </c>
    </row>
    <row r="27">
      <c r="A27" s="4" t="inlineStr">
        <is>
          <t>Legacy Turbines LLC | Other current assets</t>
        </is>
      </c>
    </row>
    <row r="28">
      <c r="A28" s="3" t="inlineStr">
        <is>
          <t>Business Acquisition [Line Items]</t>
        </is>
      </c>
    </row>
    <row r="29">
      <c r="A29" s="4" t="inlineStr">
        <is>
          <t>Variable discount</t>
        </is>
      </c>
      <c r="H29" s="6" t="n">
        <v>1300</v>
      </c>
    </row>
    <row r="30">
      <c r="A30" s="4" t="inlineStr">
        <is>
          <t>First Choice Aerospace</t>
        </is>
      </c>
    </row>
    <row r="31">
      <c r="A31" s="3" t="inlineStr">
        <is>
          <t>Business Acquisition [Line Items]</t>
        </is>
      </c>
    </row>
    <row r="32">
      <c r="A32" s="4" t="inlineStr">
        <is>
          <t>Business acquisition, percentage acquired</t>
        </is>
      </c>
      <c r="D32" s="4" t="inlineStr">
        <is>
          <t>100.00%</t>
        </is>
      </c>
    </row>
    <row r="33">
      <c r="A33" s="4" t="inlineStr">
        <is>
          <t>Cash consideration</t>
        </is>
      </c>
      <c r="D33" s="5" t="n">
        <v>113000</v>
      </c>
    </row>
    <row r="34">
      <c r="A34" s="4" t="inlineStr">
        <is>
          <t>Working capital adjustment</t>
        </is>
      </c>
      <c r="D34" s="6" t="n">
        <v>1100</v>
      </c>
    </row>
    <row r="35">
      <c r="A35" s="4" t="inlineStr">
        <is>
          <t>Earn-out payments</t>
        </is>
      </c>
      <c r="D35" s="5" t="n">
        <v>40000</v>
      </c>
    </row>
    <row r="36">
      <c r="A36" s="4" t="inlineStr">
        <is>
          <t>Consideration payment</t>
        </is>
      </c>
      <c r="E36" s="5" t="n">
        <v>31700</v>
      </c>
    </row>
    <row r="37">
      <c r="A37" s="4" t="inlineStr">
        <is>
          <t>Acquisition-related expenses</t>
        </is>
      </c>
      <c r="H37" s="5" t="n">
        <v>408</v>
      </c>
    </row>
    <row r="38">
      <c r="A38" s="4" t="inlineStr">
        <is>
          <t>Employment Contracts</t>
        </is>
      </c>
    </row>
    <row r="39">
      <c r="A39" s="3" t="inlineStr">
        <is>
          <t>Business Acquisition [Line Items]</t>
        </is>
      </c>
    </row>
    <row r="40">
      <c r="A40" s="4" t="inlineStr">
        <is>
          <t>Term of contract</t>
        </is>
      </c>
      <c r="D40" s="4" t="inlineStr">
        <is>
          <t>3 years</t>
        </is>
      </c>
    </row>
    <row r="41">
      <c r="A41" s="4" t="inlineStr">
        <is>
          <t>Noncompete Agreements</t>
        </is>
      </c>
    </row>
    <row r="42">
      <c r="A42" s="3" t="inlineStr">
        <is>
          <t>Business Acquisition [Line Items]</t>
        </is>
      </c>
    </row>
    <row r="43">
      <c r="A43" s="4" t="inlineStr">
        <is>
          <t>Term of contract</t>
        </is>
      </c>
      <c r="D4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Business Acquisition, Pro Forma Information (Details) $ / shares in Units, $ in Thousands</t>
        </is>
      </c>
      <c r="B1" s="2" t="inlineStr">
        <is>
          <t>12 Months Ended</t>
        </is>
      </c>
    </row>
    <row r="2">
      <c r="B2" s="2" t="inlineStr">
        <is>
          <t>Dec. 31, 2018USD ($)$ / shares</t>
        </is>
      </c>
    </row>
    <row r="3">
      <c r="A3" s="3" t="inlineStr">
        <is>
          <t>Business Combinations [Abstract]</t>
        </is>
      </c>
    </row>
    <row r="4">
      <c r="A4" s="4" t="inlineStr">
        <is>
          <t>Revenue | $</t>
        </is>
      </c>
      <c r="B4" s="5" t="n">
        <v>743347</v>
      </c>
    </row>
    <row r="5">
      <c r="A5" s="4" t="inlineStr">
        <is>
          <t>Net Income | $</t>
        </is>
      </c>
      <c r="B5" s="5" t="n">
        <v>35963</v>
      </c>
    </row>
    <row r="6">
      <c r="A6" s="4" t="inlineStr">
        <is>
          <t>Basic earnings per share | $ / shares</t>
        </is>
      </c>
      <c r="B6" s="7" t="n">
        <v>3.31</v>
      </c>
    </row>
    <row r="7">
      <c r="A7" s="4" t="inlineStr">
        <is>
          <t>Diluted earnings per share | $ / shares</t>
        </is>
      </c>
      <c r="B7" s="7" t="n">
        <v>3.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150021</v>
      </c>
      <c r="C4" s="5" t="n">
        <v>165505</v>
      </c>
      <c r="D4" s="5" t="n">
        <v>168715</v>
      </c>
      <c r="E4" s="5" t="n">
        <v>177418</v>
      </c>
      <c r="F4" s="5" t="n">
        <v>195271</v>
      </c>
      <c r="G4" s="5" t="n">
        <v>198326</v>
      </c>
      <c r="H4" s="5" t="n">
        <v>189111</v>
      </c>
      <c r="I4" s="5" t="n">
        <v>169919</v>
      </c>
      <c r="J4" s="5" t="n">
        <v>661659</v>
      </c>
      <c r="K4" s="5" t="n">
        <v>752627</v>
      </c>
      <c r="L4" s="5" t="n">
        <v>697218</v>
      </c>
    </row>
    <row r="5">
      <c r="A5" s="4" t="inlineStr">
        <is>
          <t>DoD</t>
        </is>
      </c>
    </row>
    <row r="6">
      <c r="A6" s="3" t="inlineStr">
        <is>
          <t>Disaggregation of Revenue [Line Items]</t>
        </is>
      </c>
    </row>
    <row r="7">
      <c r="A7" s="4" t="inlineStr">
        <is>
          <t>Revenues</t>
        </is>
      </c>
      <c r="J7" s="6" t="n">
        <v>236397</v>
      </c>
      <c r="K7" s="6" t="n">
        <v>304334</v>
      </c>
      <c r="L7" s="6" t="n">
        <v>334494</v>
      </c>
    </row>
    <row r="8">
      <c r="A8" s="4" t="inlineStr">
        <is>
          <t>Other government</t>
        </is>
      </c>
    </row>
    <row r="9">
      <c r="A9" s="3" t="inlineStr">
        <is>
          <t>Disaggregation of Revenue [Line Items]</t>
        </is>
      </c>
    </row>
    <row r="10">
      <c r="A10" s="4" t="inlineStr">
        <is>
          <t>Revenues</t>
        </is>
      </c>
      <c r="J10" s="6" t="n">
        <v>216957</v>
      </c>
      <c r="K10" s="6" t="n">
        <v>205775</v>
      </c>
      <c r="L10" s="6" t="n">
        <v>212118</v>
      </c>
    </row>
    <row r="11">
      <c r="A11" s="4" t="inlineStr">
        <is>
          <t>Commercial</t>
        </is>
      </c>
    </row>
    <row r="12">
      <c r="A12" s="3" t="inlineStr">
        <is>
          <t>Disaggregation of Revenue [Line Items]</t>
        </is>
      </c>
    </row>
    <row r="13">
      <c r="A13" s="4" t="inlineStr">
        <is>
          <t>Revenues</t>
        </is>
      </c>
      <c r="J13" s="6" t="n">
        <v>208305</v>
      </c>
      <c r="K13" s="6" t="n">
        <v>242518</v>
      </c>
      <c r="L13" s="6" t="n">
        <v>150606</v>
      </c>
    </row>
    <row r="14">
      <c r="A14" s="4" t="inlineStr">
        <is>
          <t>Fleet</t>
        </is>
      </c>
    </row>
    <row r="15">
      <c r="A15" s="3" t="inlineStr">
        <is>
          <t>Disaggregation of Revenue [Line Items]</t>
        </is>
      </c>
    </row>
    <row r="16">
      <c r="A16" s="4" t="inlineStr">
        <is>
          <t>Revenues</t>
        </is>
      </c>
      <c r="J16" s="6" t="n">
        <v>242170</v>
      </c>
      <c r="K16" s="6" t="n">
        <v>214520</v>
      </c>
      <c r="L16" s="6" t="n">
        <v>214809</v>
      </c>
    </row>
    <row r="17">
      <c r="A17" s="4" t="inlineStr">
        <is>
          <t>Fleet | DoD</t>
        </is>
      </c>
    </row>
    <row r="18">
      <c r="A18" s="3" t="inlineStr">
        <is>
          <t>Disaggregation of Revenue [Line Items]</t>
        </is>
      </c>
    </row>
    <row r="19">
      <c r="A19" s="4" t="inlineStr">
        <is>
          <t>Revenues</t>
        </is>
      </c>
      <c r="J19" s="6" t="n">
        <v>20744</v>
      </c>
      <c r="K19" s="6" t="n">
        <v>24246</v>
      </c>
      <c r="L19" s="6" t="n">
        <v>24280</v>
      </c>
    </row>
    <row r="20">
      <c r="A20" s="4" t="inlineStr">
        <is>
          <t>Fleet | Other government</t>
        </is>
      </c>
    </row>
    <row r="21">
      <c r="A21" s="3" t="inlineStr">
        <is>
          <t>Disaggregation of Revenue [Line Items]</t>
        </is>
      </c>
    </row>
    <row r="22">
      <c r="A22" s="4" t="inlineStr">
        <is>
          <t>Revenues</t>
        </is>
      </c>
      <c r="J22" s="6" t="n">
        <v>178693</v>
      </c>
      <c r="K22" s="6" t="n">
        <v>168113</v>
      </c>
      <c r="L22" s="6" t="n">
        <v>176200</v>
      </c>
    </row>
    <row r="23">
      <c r="A23" s="4" t="inlineStr">
        <is>
          <t>Fleet | Commercial</t>
        </is>
      </c>
    </row>
    <row r="24">
      <c r="A24" s="3" t="inlineStr">
        <is>
          <t>Disaggregation of Revenue [Line Items]</t>
        </is>
      </c>
    </row>
    <row r="25">
      <c r="A25" s="4" t="inlineStr">
        <is>
          <t>Revenues</t>
        </is>
      </c>
      <c r="J25" s="6" t="n">
        <v>42733</v>
      </c>
      <c r="K25" s="6" t="n">
        <v>22161</v>
      </c>
      <c r="L25" s="6" t="n">
        <v>14329</v>
      </c>
    </row>
    <row r="26">
      <c r="A26" s="4" t="inlineStr">
        <is>
          <t>Aviation</t>
        </is>
      </c>
    </row>
    <row r="27">
      <c r="A27" s="3" t="inlineStr">
        <is>
          <t>Disaggregation of Revenue [Line Items]</t>
        </is>
      </c>
    </row>
    <row r="28">
      <c r="A28" s="4" t="inlineStr">
        <is>
          <t>Revenues</t>
        </is>
      </c>
      <c r="J28" s="6" t="n">
        <v>165070</v>
      </c>
      <c r="K28" s="6" t="n">
        <v>224546</v>
      </c>
      <c r="L28" s="6" t="n">
        <v>145423</v>
      </c>
    </row>
    <row r="29">
      <c r="A29" s="4" t="inlineStr">
        <is>
          <t>Aviation | DoD</t>
        </is>
      </c>
    </row>
    <row r="30">
      <c r="A30" s="3" t="inlineStr">
        <is>
          <t>Disaggregation of Revenue [Line Items]</t>
        </is>
      </c>
    </row>
    <row r="31">
      <c r="A31" s="4" t="inlineStr">
        <is>
          <t>Revenues</t>
        </is>
      </c>
      <c r="J31" s="6" t="n">
        <v>1093</v>
      </c>
      <c r="K31" s="6" t="n">
        <v>3775</v>
      </c>
      <c r="L31" s="6" t="n">
        <v>7387</v>
      </c>
    </row>
    <row r="32">
      <c r="A32" s="4" t="inlineStr">
        <is>
          <t>Aviation | Other government</t>
        </is>
      </c>
    </row>
    <row r="33">
      <c r="A33" s="3" t="inlineStr">
        <is>
          <t>Disaggregation of Revenue [Line Items]</t>
        </is>
      </c>
    </row>
    <row r="34">
      <c r="A34" s="4" t="inlineStr">
        <is>
          <t>Revenues</t>
        </is>
      </c>
      <c r="J34" s="6" t="n">
        <v>282</v>
      </c>
      <c r="K34" s="6" t="n">
        <v>1885</v>
      </c>
      <c r="L34" s="6" t="n">
        <v>2172</v>
      </c>
    </row>
    <row r="35">
      <c r="A35" s="4" t="inlineStr">
        <is>
          <t>Aviation | Commercial</t>
        </is>
      </c>
    </row>
    <row r="36">
      <c r="A36" s="3" t="inlineStr">
        <is>
          <t>Disaggregation of Revenue [Line Items]</t>
        </is>
      </c>
    </row>
    <row r="37">
      <c r="A37" s="4" t="inlineStr">
        <is>
          <t>Revenues</t>
        </is>
      </c>
      <c r="J37" s="6" t="n">
        <v>163695</v>
      </c>
      <c r="K37" s="6" t="n">
        <v>218886</v>
      </c>
      <c r="L37" s="6" t="n">
        <v>135864</v>
      </c>
    </row>
    <row r="38">
      <c r="A38" s="4" t="inlineStr">
        <is>
          <t>Federal and Defense</t>
        </is>
      </c>
    </row>
    <row r="39">
      <c r="A39" s="3" t="inlineStr">
        <is>
          <t>Disaggregation of Revenue [Line Items]</t>
        </is>
      </c>
    </row>
    <row r="40">
      <c r="A40" s="4" t="inlineStr">
        <is>
          <t>Revenues</t>
        </is>
      </c>
      <c r="J40" s="6" t="n">
        <v>254419</v>
      </c>
      <c r="K40" s="6" t="n">
        <v>313561</v>
      </c>
      <c r="L40" s="6" t="n">
        <v>336986</v>
      </c>
    </row>
    <row r="41">
      <c r="A41" s="4" t="inlineStr">
        <is>
          <t>Federal and Defense | DoD</t>
        </is>
      </c>
    </row>
    <row r="42">
      <c r="A42" s="3" t="inlineStr">
        <is>
          <t>Disaggregation of Revenue [Line Items]</t>
        </is>
      </c>
    </row>
    <row r="43">
      <c r="A43" s="4" t="inlineStr">
        <is>
          <t>Revenues</t>
        </is>
      </c>
      <c r="J43" s="6" t="n">
        <v>214560</v>
      </c>
      <c r="K43" s="6" t="n">
        <v>276313</v>
      </c>
      <c r="L43" s="6" t="n">
        <v>302827</v>
      </c>
    </row>
    <row r="44">
      <c r="A44" s="4" t="inlineStr">
        <is>
          <t>Federal and Defense | Other government</t>
        </is>
      </c>
    </row>
    <row r="45">
      <c r="A45" s="3" t="inlineStr">
        <is>
          <t>Disaggregation of Revenue [Line Items]</t>
        </is>
      </c>
    </row>
    <row r="46">
      <c r="A46" s="4" t="inlineStr">
        <is>
          <t>Revenues</t>
        </is>
      </c>
      <c r="J46" s="6" t="n">
        <v>37982</v>
      </c>
      <c r="K46" s="6" t="n">
        <v>35777</v>
      </c>
      <c r="L46" s="6" t="n">
        <v>33746</v>
      </c>
    </row>
    <row r="47">
      <c r="A47" s="4" t="inlineStr">
        <is>
          <t>Federal and Defense | Commercial</t>
        </is>
      </c>
    </row>
    <row r="48">
      <c r="A48" s="3" t="inlineStr">
        <is>
          <t>Disaggregation of Revenue [Line Items]</t>
        </is>
      </c>
    </row>
    <row r="49">
      <c r="A49" s="4" t="inlineStr">
        <is>
          <t>Revenues</t>
        </is>
      </c>
      <c r="J49" s="6" t="n">
        <v>1877</v>
      </c>
      <c r="K49" s="6" t="n">
        <v>1471</v>
      </c>
      <c r="L49" s="6" t="n">
        <v>413</v>
      </c>
    </row>
    <row r="50">
      <c r="A50" s="4" t="inlineStr">
        <is>
          <t>Repair</t>
        </is>
      </c>
    </row>
    <row r="51">
      <c r="A51" s="3" t="inlineStr">
        <is>
          <t>Disaggregation of Revenue [Line Items]</t>
        </is>
      </c>
    </row>
    <row r="52">
      <c r="A52" s="4" t="inlineStr">
        <is>
          <t>Revenues</t>
        </is>
      </c>
      <c r="J52" s="6" t="n">
        <v>82445</v>
      </c>
      <c r="K52" s="6" t="n">
        <v>119044</v>
      </c>
      <c r="L52" s="6" t="n">
        <v>55960</v>
      </c>
    </row>
    <row r="53">
      <c r="A53" s="4" t="inlineStr">
        <is>
          <t>Repair | Fleet</t>
        </is>
      </c>
    </row>
    <row r="54">
      <c r="A54" s="3" t="inlineStr">
        <is>
          <t>Disaggregation of Revenue [Line Items]</t>
        </is>
      </c>
    </row>
    <row r="55">
      <c r="A55" s="4" t="inlineStr">
        <is>
          <t>Revenues</t>
        </is>
      </c>
      <c r="J55" s="6" t="n">
        <v>0</v>
      </c>
      <c r="K55" s="6" t="n">
        <v>0</v>
      </c>
      <c r="L55" s="6" t="n">
        <v>0</v>
      </c>
    </row>
    <row r="56">
      <c r="A56" s="4" t="inlineStr">
        <is>
          <t>Repair | Aviation</t>
        </is>
      </c>
    </row>
    <row r="57">
      <c r="A57" s="3" t="inlineStr">
        <is>
          <t>Disaggregation of Revenue [Line Items]</t>
        </is>
      </c>
    </row>
    <row r="58">
      <c r="A58" s="4" t="inlineStr">
        <is>
          <t>Revenues</t>
        </is>
      </c>
      <c r="J58" s="6" t="n">
        <v>82445</v>
      </c>
      <c r="K58" s="6" t="n">
        <v>119044</v>
      </c>
      <c r="L58" s="6" t="n">
        <v>55960</v>
      </c>
    </row>
    <row r="59">
      <c r="A59" s="4" t="inlineStr">
        <is>
          <t>Repair | Federal and Defense</t>
        </is>
      </c>
    </row>
    <row r="60">
      <c r="A60" s="3" t="inlineStr">
        <is>
          <t>Disaggregation of Revenue [Line Items]</t>
        </is>
      </c>
    </row>
    <row r="61">
      <c r="A61" s="4" t="inlineStr">
        <is>
          <t>Revenues</t>
        </is>
      </c>
      <c r="J61" s="6" t="n">
        <v>0</v>
      </c>
      <c r="K61" s="6" t="n">
        <v>0</v>
      </c>
      <c r="L61" s="6" t="n">
        <v>0</v>
      </c>
    </row>
    <row r="62">
      <c r="A62" s="4" t="inlineStr">
        <is>
          <t>Distribution</t>
        </is>
      </c>
    </row>
    <row r="63">
      <c r="A63" s="3" t="inlineStr">
        <is>
          <t>Disaggregation of Revenue [Line Items]</t>
        </is>
      </c>
    </row>
    <row r="64">
      <c r="A64" s="4" t="inlineStr">
        <is>
          <t>Revenues</t>
        </is>
      </c>
      <c r="J64" s="6" t="n">
        <v>324795</v>
      </c>
      <c r="K64" s="6" t="n">
        <v>320022</v>
      </c>
      <c r="L64" s="6" t="n">
        <v>304272</v>
      </c>
    </row>
    <row r="65">
      <c r="A65" s="4" t="inlineStr">
        <is>
          <t>Distribution | Fleet</t>
        </is>
      </c>
    </row>
    <row r="66">
      <c r="A66" s="3" t="inlineStr">
        <is>
          <t>Disaggregation of Revenue [Line Items]</t>
        </is>
      </c>
    </row>
    <row r="67">
      <c r="A67" s="4" t="inlineStr">
        <is>
          <t>Revenues</t>
        </is>
      </c>
      <c r="J67" s="6" t="n">
        <v>242170</v>
      </c>
      <c r="K67" s="6" t="n">
        <v>214520</v>
      </c>
      <c r="L67" s="6" t="n">
        <v>214809</v>
      </c>
    </row>
    <row r="68">
      <c r="A68" s="4" t="inlineStr">
        <is>
          <t>Distribution | Aviation</t>
        </is>
      </c>
    </row>
    <row r="69">
      <c r="A69" s="3" t="inlineStr">
        <is>
          <t>Disaggregation of Revenue [Line Items]</t>
        </is>
      </c>
    </row>
    <row r="70">
      <c r="A70" s="4" t="inlineStr">
        <is>
          <t>Revenues</t>
        </is>
      </c>
      <c r="J70" s="6" t="n">
        <v>82625</v>
      </c>
      <c r="K70" s="6" t="n">
        <v>105502</v>
      </c>
      <c r="L70" s="6" t="n">
        <v>89463</v>
      </c>
    </row>
    <row r="71">
      <c r="A71" s="4" t="inlineStr">
        <is>
          <t>Distribution | Federal and Defense</t>
        </is>
      </c>
    </row>
    <row r="72">
      <c r="A72" s="3" t="inlineStr">
        <is>
          <t>Disaggregation of Revenue [Line Items]</t>
        </is>
      </c>
    </row>
    <row r="73">
      <c r="A73" s="4" t="inlineStr">
        <is>
          <t>Revenues</t>
        </is>
      </c>
      <c r="J73" s="6" t="n">
        <v>0</v>
      </c>
      <c r="K73" s="6" t="n">
        <v>0</v>
      </c>
      <c r="L73" s="6" t="n">
        <v>0</v>
      </c>
    </row>
    <row r="74">
      <c r="A74" s="4" t="inlineStr">
        <is>
          <t>Cost Plus Contract</t>
        </is>
      </c>
    </row>
    <row r="75">
      <c r="A75" s="3" t="inlineStr">
        <is>
          <t>Disaggregation of Revenue [Line Items]</t>
        </is>
      </c>
    </row>
    <row r="76">
      <c r="A76" s="4" t="inlineStr">
        <is>
          <t>Revenues</t>
        </is>
      </c>
      <c r="J76" s="6" t="n">
        <v>79064</v>
      </c>
      <c r="K76" s="6" t="n">
        <v>144600</v>
      </c>
      <c r="L76" s="6" t="n">
        <v>188867</v>
      </c>
    </row>
    <row r="77">
      <c r="A77" s="4" t="inlineStr">
        <is>
          <t>Cost Plus Contract | Fleet</t>
        </is>
      </c>
    </row>
    <row r="78">
      <c r="A78" s="3" t="inlineStr">
        <is>
          <t>Disaggregation of Revenue [Line Items]</t>
        </is>
      </c>
    </row>
    <row r="79">
      <c r="A79" s="4" t="inlineStr">
        <is>
          <t>Revenues</t>
        </is>
      </c>
      <c r="J79" s="6" t="n">
        <v>0</v>
      </c>
      <c r="K79" s="6" t="n">
        <v>0</v>
      </c>
      <c r="L79" s="6" t="n">
        <v>0</v>
      </c>
    </row>
    <row r="80">
      <c r="A80" s="4" t="inlineStr">
        <is>
          <t>Cost Plus Contract | Aviation</t>
        </is>
      </c>
    </row>
    <row r="81">
      <c r="A81" s="3" t="inlineStr">
        <is>
          <t>Disaggregation of Revenue [Line Items]</t>
        </is>
      </c>
    </row>
    <row r="82">
      <c r="A82" s="4" t="inlineStr">
        <is>
          <t>Revenues</t>
        </is>
      </c>
      <c r="J82" s="6" t="n">
        <v>0</v>
      </c>
      <c r="K82" s="6" t="n">
        <v>0</v>
      </c>
      <c r="L82" s="6" t="n">
        <v>0</v>
      </c>
    </row>
    <row r="83">
      <c r="A83" s="4" t="inlineStr">
        <is>
          <t>Cost Plus Contract | Federal and Defense</t>
        </is>
      </c>
    </row>
    <row r="84">
      <c r="A84" s="3" t="inlineStr">
        <is>
          <t>Disaggregation of Revenue [Line Items]</t>
        </is>
      </c>
    </row>
    <row r="85">
      <c r="A85" s="4" t="inlineStr">
        <is>
          <t>Revenues</t>
        </is>
      </c>
      <c r="J85" s="6" t="n">
        <v>79064</v>
      </c>
      <c r="K85" s="6" t="n">
        <v>144600</v>
      </c>
      <c r="L85" s="6" t="n">
        <v>188867</v>
      </c>
    </row>
    <row r="86">
      <c r="A86" s="4" t="inlineStr">
        <is>
          <t>Fixed Price Contract</t>
        </is>
      </c>
    </row>
    <row r="87">
      <c r="A87" s="3" t="inlineStr">
        <is>
          <t>Disaggregation of Revenue [Line Items]</t>
        </is>
      </c>
    </row>
    <row r="88">
      <c r="A88" s="4" t="inlineStr">
        <is>
          <t>Revenues</t>
        </is>
      </c>
      <c r="J88" s="6" t="n">
        <v>138406</v>
      </c>
      <c r="K88" s="6" t="n">
        <v>78163</v>
      </c>
      <c r="L88" s="6" t="n">
        <v>70669</v>
      </c>
    </row>
    <row r="89">
      <c r="A89" s="4" t="inlineStr">
        <is>
          <t>Fixed Price Contract | Fleet</t>
        </is>
      </c>
    </row>
    <row r="90">
      <c r="A90" s="3" t="inlineStr">
        <is>
          <t>Disaggregation of Revenue [Line Items]</t>
        </is>
      </c>
    </row>
    <row r="91">
      <c r="A91" s="4" t="inlineStr">
        <is>
          <t>Revenues</t>
        </is>
      </c>
      <c r="J91" s="6" t="n">
        <v>0</v>
      </c>
      <c r="K91" s="6" t="n">
        <v>0</v>
      </c>
      <c r="L91" s="6" t="n">
        <v>0</v>
      </c>
    </row>
    <row r="92">
      <c r="A92" s="4" t="inlineStr">
        <is>
          <t>Fixed Price Contract | Aviation</t>
        </is>
      </c>
    </row>
    <row r="93">
      <c r="A93" s="3" t="inlineStr">
        <is>
          <t>Disaggregation of Revenue [Line Items]</t>
        </is>
      </c>
    </row>
    <row r="94">
      <c r="A94" s="4" t="inlineStr">
        <is>
          <t>Revenues</t>
        </is>
      </c>
      <c r="J94" s="6" t="n">
        <v>0</v>
      </c>
      <c r="K94" s="6" t="n">
        <v>0</v>
      </c>
      <c r="L94" s="6" t="n">
        <v>0</v>
      </c>
    </row>
    <row r="95">
      <c r="A95" s="4" t="inlineStr">
        <is>
          <t>Fixed Price Contract | Federal and Defense</t>
        </is>
      </c>
    </row>
    <row r="96">
      <c r="A96" s="3" t="inlineStr">
        <is>
          <t>Disaggregation of Revenue [Line Items]</t>
        </is>
      </c>
    </row>
    <row r="97">
      <c r="A97" s="4" t="inlineStr">
        <is>
          <t>Revenues</t>
        </is>
      </c>
      <c r="J97" s="6" t="n">
        <v>138406</v>
      </c>
      <c r="K97" s="6" t="n">
        <v>78163</v>
      </c>
      <c r="L97" s="6" t="n">
        <v>70669</v>
      </c>
    </row>
    <row r="98">
      <c r="A98" s="4" t="inlineStr">
        <is>
          <t>T&amp;M Contract</t>
        </is>
      </c>
    </row>
    <row r="99">
      <c r="A99" s="3" t="inlineStr">
        <is>
          <t>Disaggregation of Revenue [Line Items]</t>
        </is>
      </c>
    </row>
    <row r="100">
      <c r="A100" s="4" t="inlineStr">
        <is>
          <t>Revenues</t>
        </is>
      </c>
      <c r="J100" s="6" t="n">
        <v>36949</v>
      </c>
      <c r="K100" s="6" t="n">
        <v>90798</v>
      </c>
      <c r="L100" s="6" t="n">
        <v>77450</v>
      </c>
    </row>
    <row r="101">
      <c r="A101" s="4" t="inlineStr">
        <is>
          <t>T&amp;M Contract | Fleet</t>
        </is>
      </c>
    </row>
    <row r="102">
      <c r="A102" s="3" t="inlineStr">
        <is>
          <t>Disaggregation of Revenue [Line Items]</t>
        </is>
      </c>
    </row>
    <row r="103">
      <c r="A103" s="4" t="inlineStr">
        <is>
          <t>Revenues</t>
        </is>
      </c>
      <c r="J103" s="6" t="n">
        <v>0</v>
      </c>
      <c r="K103" s="6" t="n">
        <v>0</v>
      </c>
      <c r="L103" s="6" t="n">
        <v>0</v>
      </c>
    </row>
    <row r="104">
      <c r="A104" s="4" t="inlineStr">
        <is>
          <t>T&amp;M Contract | Aviation</t>
        </is>
      </c>
    </row>
    <row r="105">
      <c r="A105" s="3" t="inlineStr">
        <is>
          <t>Disaggregation of Revenue [Line Items]</t>
        </is>
      </c>
    </row>
    <row r="106">
      <c r="A106" s="4" t="inlineStr">
        <is>
          <t>Revenues</t>
        </is>
      </c>
      <c r="J106" s="6" t="n">
        <v>0</v>
      </c>
      <c r="K106" s="6" t="n">
        <v>0</v>
      </c>
      <c r="L106" s="6" t="n">
        <v>0</v>
      </c>
    </row>
    <row r="107">
      <c r="A107" s="4" t="inlineStr">
        <is>
          <t>T&amp;M Contract | Federal and Defense</t>
        </is>
      </c>
    </row>
    <row r="108">
      <c r="A108" s="3" t="inlineStr">
        <is>
          <t>Disaggregation of Revenue [Line Items]</t>
        </is>
      </c>
    </row>
    <row r="109">
      <c r="A109" s="4" t="inlineStr">
        <is>
          <t>Revenues</t>
        </is>
      </c>
      <c r="J109" s="5" t="n">
        <v>36949</v>
      </c>
      <c r="K109" s="5" t="n">
        <v>90798</v>
      </c>
      <c r="L109" s="5" t="n">
        <v>7745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0</t>
        </is>
      </c>
      <c r="C2" s="2" t="inlineStr">
        <is>
          <t>Dec. 31, 2019</t>
        </is>
      </c>
      <c r="D2" s="2" t="inlineStr">
        <is>
          <t>Dec. 31, 2018</t>
        </is>
      </c>
    </row>
    <row r="3">
      <c r="A3" s="3" t="inlineStr">
        <is>
          <t>Revenue, Remaining Performance Obligation, Expected Timing of Satisfaction [Line Items]</t>
        </is>
      </c>
    </row>
    <row r="4">
      <c r="A4" s="4" t="inlineStr">
        <is>
          <t>Unbilled receivables, net</t>
        </is>
      </c>
      <c r="B4" s="5" t="n">
        <v>22358</v>
      </c>
      <c r="C4" s="5" t="n">
        <v>46279</v>
      </c>
    </row>
    <row r="5">
      <c r="A5" s="4" t="inlineStr">
        <is>
          <t>Contract with customer, liability</t>
        </is>
      </c>
      <c r="B5" s="6" t="n">
        <v>10100</v>
      </c>
      <c r="C5" s="6" t="n">
        <v>5000</v>
      </c>
    </row>
    <row r="6">
      <c r="A6" s="4" t="inlineStr">
        <is>
          <t>Contract with customer, liability, revenue recognized</t>
        </is>
      </c>
      <c r="B6" s="5" t="n">
        <v>2200</v>
      </c>
      <c r="C6" s="5" t="n">
        <v>2200</v>
      </c>
    </row>
    <row r="7">
      <c r="A7" s="4" t="inlineStr">
        <is>
          <t>Concentration risk, percentage</t>
        </is>
      </c>
      <c r="B7" s="4" t="inlineStr">
        <is>
          <t>100.00%</t>
        </is>
      </c>
      <c r="C7" s="4" t="inlineStr">
        <is>
          <t>100.00%</t>
        </is>
      </c>
      <c r="D7" s="4" t="inlineStr">
        <is>
          <t>100.00%</t>
        </is>
      </c>
    </row>
    <row r="8">
      <c r="A8" s="4" t="inlineStr">
        <is>
          <t>Revenue, remaining performance obligation, amount</t>
        </is>
      </c>
      <c r="B8" s="5" t="n">
        <v>183000</v>
      </c>
    </row>
    <row r="9">
      <c r="A9" s="4" t="inlineStr">
        <is>
          <t>Product Concentration Risk | Transferred over Time | Revenue Benchmark</t>
        </is>
      </c>
    </row>
    <row r="10">
      <c r="A10" s="3" t="inlineStr">
        <is>
          <t>Revenue, Remaining Performance Obligation, Expected Timing of Satisfaction [Line Items]</t>
        </is>
      </c>
    </row>
    <row r="11">
      <c r="A11" s="4" t="inlineStr">
        <is>
          <t>Concentration risk, percentage</t>
        </is>
      </c>
      <c r="B11" s="4" t="inlineStr">
        <is>
          <t>51.00%</t>
        </is>
      </c>
      <c r="C11" s="4" t="inlineStr">
        <is>
          <t>57.00%</t>
        </is>
      </c>
    </row>
    <row r="12">
      <c r="A12" s="4" t="inlineStr">
        <is>
          <t>Product Concentration Risk | Transferred at Point in Time | Revenue Benchmark</t>
        </is>
      </c>
    </row>
    <row r="13">
      <c r="A13" s="3" t="inlineStr">
        <is>
          <t>Revenue, Remaining Performance Obligation, Expected Timing of Satisfaction [Line Items]</t>
        </is>
      </c>
    </row>
    <row r="14">
      <c r="A14" s="4" t="inlineStr">
        <is>
          <t>Concentration risk, percentage</t>
        </is>
      </c>
      <c r="B14" s="4" t="inlineStr">
        <is>
          <t>49.00%</t>
        </is>
      </c>
      <c r="C14" s="4" t="inlineStr">
        <is>
          <t>4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5171</v>
      </c>
      <c r="C4" s="5" t="n">
        <v>37024</v>
      </c>
      <c r="D4" s="5" t="n">
        <v>35080</v>
      </c>
    </row>
    <row r="5">
      <c r="A5" s="4" t="inlineStr">
        <is>
          <t>Change in fair value of interest rate swap agreements, net of tax</t>
        </is>
      </c>
      <c r="B5" s="6" t="n">
        <v>-98</v>
      </c>
      <c r="C5" s="6" t="n">
        <v>-1251</v>
      </c>
    </row>
    <row r="6">
      <c r="A6" s="4" t="inlineStr">
        <is>
          <t>Change in fair value of interest rate swap agreements, net of tax</t>
        </is>
      </c>
      <c r="D6" s="6" t="n">
        <v>-35</v>
      </c>
    </row>
    <row r="7">
      <c r="A7" s="4" t="inlineStr">
        <is>
          <t>Other comprehensive loss, net of tax</t>
        </is>
      </c>
      <c r="B7" s="6" t="n">
        <v>-98</v>
      </c>
      <c r="C7" s="6" t="n">
        <v>-1251</v>
      </c>
      <c r="D7" s="6" t="n">
        <v>-35</v>
      </c>
    </row>
    <row r="8">
      <c r="A8" s="4" t="inlineStr">
        <is>
          <t>Comprehensive (loss) income</t>
        </is>
      </c>
      <c r="B8" s="5" t="n">
        <v>-5269</v>
      </c>
      <c r="C8" s="5" t="n">
        <v>35773</v>
      </c>
      <c r="D8" s="5" t="n">
        <v>35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percentage</t>
        </is>
      </c>
      <c r="B5" s="4" t="inlineStr">
        <is>
          <t>92.00%</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 xml:space="preserve"> </t>
        </is>
      </c>
    </row>
    <row r="9">
      <c r="A9" s="4" t="inlineStr">
        <is>
          <t>Revenue, remaining performance obligation, percentage</t>
        </is>
      </c>
      <c r="B9" s="4" t="inlineStr">
        <is>
          <t>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Unbilled Receivables - Components of Receivables (Details) - USD ($) $ in Thousands</t>
        </is>
      </c>
      <c r="B1" s="2" t="inlineStr">
        <is>
          <t>Dec. 31, 2020</t>
        </is>
      </c>
      <c r="C1" s="2" t="inlineStr">
        <is>
          <t>Dec. 31, 2019</t>
        </is>
      </c>
    </row>
    <row r="2">
      <c r="A2" s="3" t="inlineStr">
        <is>
          <t>Receivables [Abstract]</t>
        </is>
      </c>
    </row>
    <row r="3">
      <c r="A3" s="4" t="inlineStr">
        <is>
          <t>Receivables, net</t>
        </is>
      </c>
      <c r="B3" s="5" t="n">
        <v>55471</v>
      </c>
      <c r="C3" s="5" t="n">
        <v>70630</v>
      </c>
    </row>
    <row r="4">
      <c r="A4" s="4" t="inlineStr">
        <is>
          <t>Unbilled receivables, net</t>
        </is>
      </c>
      <c r="B4" s="6" t="n">
        <v>22358</v>
      </c>
      <c r="C4" s="6" t="n">
        <v>46279</v>
      </c>
    </row>
    <row r="5">
      <c r="A5" s="4" t="inlineStr">
        <is>
          <t>Receivables and unbilled receivables</t>
        </is>
      </c>
      <c r="B5" s="5" t="n">
        <v>77829</v>
      </c>
      <c r="C5" s="5" t="n">
        <v>1169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Unbilled Receivables - Narrative (Details) - USD ($) $ in Thousands</t>
        </is>
      </c>
      <c r="B1" s="2" t="inlineStr">
        <is>
          <t>Dec. 31, 2020</t>
        </is>
      </c>
      <c r="C1" s="2" t="inlineStr">
        <is>
          <t>Dec. 31, 2019</t>
        </is>
      </c>
    </row>
    <row r="2">
      <c r="A2" s="3" t="inlineStr">
        <is>
          <t>Receivables [Abstract]</t>
        </is>
      </c>
    </row>
    <row r="3">
      <c r="A3" s="4" t="inlineStr">
        <is>
          <t>Allowance for doubtful accounts</t>
        </is>
      </c>
      <c r="B3" s="5" t="n">
        <v>1493</v>
      </c>
      <c r="C3" s="5" t="n">
        <v>396</v>
      </c>
    </row>
    <row r="4">
      <c r="A4" s="4" t="inlineStr">
        <is>
          <t>Government contracts receivable</t>
        </is>
      </c>
      <c r="B4" s="5" t="n">
        <v>2600</v>
      </c>
      <c r="C4" s="5" t="n">
        <v>15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ivables and Unbilled Receivables - Allowance for Credit Losses (Details) $ in Thousands</t>
        </is>
      </c>
      <c r="B1" s="2" t="inlineStr">
        <is>
          <t>12 Months Ended</t>
        </is>
      </c>
    </row>
    <row r="2">
      <c r="B2" s="2" t="inlineStr">
        <is>
          <t>Dec. 31, 2020USD ($)</t>
        </is>
      </c>
    </row>
    <row r="3">
      <c r="A3" s="3" t="inlineStr">
        <is>
          <t>Accounts Receivable, Allowance for Credit Loss [Roll Forward]</t>
        </is>
      </c>
    </row>
    <row r="4">
      <c r="A4" s="4" t="inlineStr">
        <is>
          <t>Balance as of December 31, 2019</t>
        </is>
      </c>
      <c r="B4" s="5" t="n">
        <v>396</v>
      </c>
    </row>
    <row r="5">
      <c r="A5" s="4" t="inlineStr">
        <is>
          <t>Change in estimates</t>
        </is>
      </c>
      <c r="B5" s="6" t="n">
        <v>1767</v>
      </c>
    </row>
    <row r="6">
      <c r="A6" s="4" t="inlineStr">
        <is>
          <t>Write-offs</t>
        </is>
      </c>
      <c r="B6" s="6" t="n">
        <v>-441</v>
      </c>
    </row>
    <row r="7">
      <c r="A7" s="4" t="inlineStr">
        <is>
          <t>Recoveries</t>
        </is>
      </c>
      <c r="B7" s="6" t="n">
        <v>-229</v>
      </c>
    </row>
    <row r="8">
      <c r="A8" s="4" t="inlineStr">
        <is>
          <t>Balance as of December 31, 2020</t>
        </is>
      </c>
      <c r="B8" s="5" t="n">
        <v>14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Current Assets (Details) - USD ($) $ in Thousands</t>
        </is>
      </c>
      <c r="B1" s="2" t="inlineStr">
        <is>
          <t>Dec. 31, 2020</t>
        </is>
      </c>
      <c r="C1" s="2" t="inlineStr">
        <is>
          <t>Dec. 31, 2019</t>
        </is>
      </c>
    </row>
    <row r="2">
      <c r="A2" s="3" t="inlineStr">
        <is>
          <t>Other Assets [Abstract]</t>
        </is>
      </c>
    </row>
    <row r="3">
      <c r="A3" s="4" t="inlineStr">
        <is>
          <t>Self insurance reserves</t>
        </is>
      </c>
      <c r="B3" s="5" t="n">
        <v>9535</v>
      </c>
      <c r="C3" s="5" t="n">
        <v>7566</v>
      </c>
    </row>
    <row r="4">
      <c r="A4" s="4" t="inlineStr">
        <is>
          <t>Current portion of notes receivable</t>
        </is>
      </c>
      <c r="B4" s="6" t="n">
        <v>2721</v>
      </c>
      <c r="C4" s="6" t="n">
        <v>0</v>
      </c>
    </row>
    <row r="5">
      <c r="A5" s="4" t="inlineStr">
        <is>
          <t>Deferred contract costs</t>
        </is>
      </c>
      <c r="B5" s="6" t="n">
        <v>3514</v>
      </c>
      <c r="C5" s="6" t="n">
        <v>4141</v>
      </c>
    </row>
    <row r="6">
      <c r="A6" s="4" t="inlineStr">
        <is>
          <t>Other</t>
        </is>
      </c>
      <c r="B6" s="6" t="n">
        <v>7558</v>
      </c>
      <c r="C6" s="6" t="n">
        <v>7364</v>
      </c>
    </row>
    <row r="7">
      <c r="A7" s="4" t="inlineStr">
        <is>
          <t>Total</t>
        </is>
      </c>
      <c r="B7" s="5" t="n">
        <v>23328</v>
      </c>
      <c r="C7" s="5" t="n">
        <v>19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Noncurrent Assets (Details) - USD ($) $ in Thousands</t>
        </is>
      </c>
      <c r="B1" s="2" t="inlineStr">
        <is>
          <t>Dec. 31, 2020</t>
        </is>
      </c>
      <c r="C1" s="2" t="inlineStr">
        <is>
          <t>Dec. 31, 2019</t>
        </is>
      </c>
    </row>
    <row r="2">
      <c r="A2" s="3" t="inlineStr">
        <is>
          <t>Other Assets, Noncurrent [Abstract]</t>
        </is>
      </c>
    </row>
    <row r="3">
      <c r="A3" s="4" t="inlineStr">
        <is>
          <t>Deferred compensation plan assets</t>
        </is>
      </c>
      <c r="B3" s="5" t="n">
        <v>14370</v>
      </c>
      <c r="C3" s="5" t="n">
        <v>16708</v>
      </c>
    </row>
    <row r="4">
      <c r="A4" s="4" t="inlineStr">
        <is>
          <t>Long-term portion of notes receivable</t>
        </is>
      </c>
      <c r="B4" s="6" t="n">
        <v>9856</v>
      </c>
      <c r="C4" s="6" t="n">
        <v>0</v>
      </c>
    </row>
    <row r="5">
      <c r="A5" s="4" t="inlineStr">
        <is>
          <t>Other</t>
        </is>
      </c>
      <c r="B5" s="6" t="n">
        <v>2299</v>
      </c>
      <c r="C5" s="6" t="n">
        <v>782</v>
      </c>
    </row>
    <row r="6">
      <c r="A6" s="4" t="inlineStr">
        <is>
          <t>Total</t>
        </is>
      </c>
      <c r="B6" s="5" t="n">
        <v>26525</v>
      </c>
      <c r="C6" s="5" t="n">
        <v>174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97217</v>
      </c>
      <c r="C4" s="5" t="n">
        <v>105665</v>
      </c>
    </row>
    <row r="5">
      <c r="A5" s="4" t="inlineStr">
        <is>
          <t>Less accumulated depreciation and amortization</t>
        </is>
      </c>
      <c r="B5" s="6" t="n">
        <v>-60854</v>
      </c>
      <c r="C5" s="6" t="n">
        <v>-62200</v>
      </c>
    </row>
    <row r="6">
      <c r="A6" s="4" t="inlineStr">
        <is>
          <t>Total property and equipment, net</t>
        </is>
      </c>
      <c r="B6" s="6" t="n">
        <v>36363</v>
      </c>
      <c r="C6" s="6" t="n">
        <v>43465</v>
      </c>
    </row>
    <row r="7">
      <c r="A7" s="4" t="inlineStr">
        <is>
          <t>Depreciation and amortization</t>
        </is>
      </c>
      <c r="B7" s="6" t="n">
        <v>5600</v>
      </c>
      <c r="C7" s="6" t="n">
        <v>7000</v>
      </c>
      <c r="D7" s="5" t="n">
        <v>8500</v>
      </c>
    </row>
    <row r="8">
      <c r="A8" s="4" t="inlineStr">
        <is>
          <t>Buildings and building improvements</t>
        </is>
      </c>
    </row>
    <row r="9">
      <c r="A9" s="3" t="inlineStr">
        <is>
          <t>Property, Plant and Equipment [Line Items]</t>
        </is>
      </c>
    </row>
    <row r="10">
      <c r="A10" s="4" t="inlineStr">
        <is>
          <t>Property and equipment, gross</t>
        </is>
      </c>
      <c r="B10" s="6" t="n">
        <v>29537</v>
      </c>
      <c r="C10" s="6" t="n">
        <v>31463</v>
      </c>
    </row>
    <row r="11">
      <c r="A11" s="4" t="inlineStr">
        <is>
          <t>Computer equipment</t>
        </is>
      </c>
    </row>
    <row r="12">
      <c r="A12" s="3" t="inlineStr">
        <is>
          <t>Property, Plant and Equipment [Line Items]</t>
        </is>
      </c>
    </row>
    <row r="13">
      <c r="A13" s="4" t="inlineStr">
        <is>
          <t>Property and equipment, gross</t>
        </is>
      </c>
      <c r="B13" s="6" t="n">
        <v>26492</v>
      </c>
      <c r="C13" s="6" t="n">
        <v>26697</v>
      </c>
    </row>
    <row r="14">
      <c r="A14" s="4" t="inlineStr">
        <is>
          <t>Furniture, fixtures, equipment and other</t>
        </is>
      </c>
    </row>
    <row r="15">
      <c r="A15" s="3" t="inlineStr">
        <is>
          <t>Property, Plant and Equipment [Line Items]</t>
        </is>
      </c>
    </row>
    <row r="16">
      <c r="A16" s="4" t="inlineStr">
        <is>
          <t>Property and equipment, gross</t>
        </is>
      </c>
      <c r="B16" s="6" t="n">
        <v>33322</v>
      </c>
      <c r="C16" s="6" t="n">
        <v>38637</v>
      </c>
    </row>
    <row r="17">
      <c r="A17" s="4" t="inlineStr">
        <is>
          <t>Leasehold improvements</t>
        </is>
      </c>
    </row>
    <row r="18">
      <c r="A18" s="3" t="inlineStr">
        <is>
          <t>Property, Plant and Equipment [Line Items]</t>
        </is>
      </c>
    </row>
    <row r="19">
      <c r="A19" s="4" t="inlineStr">
        <is>
          <t>Property and equipment, gross</t>
        </is>
      </c>
      <c r="B19" s="6" t="n">
        <v>3140</v>
      </c>
      <c r="C19" s="6" t="n">
        <v>3717</v>
      </c>
    </row>
    <row r="20">
      <c r="A20" s="4" t="inlineStr">
        <is>
          <t>Land and land improvements</t>
        </is>
      </c>
    </row>
    <row r="21">
      <c r="A21" s="3" t="inlineStr">
        <is>
          <t>Property, Plant and Equipment [Line Items]</t>
        </is>
      </c>
    </row>
    <row r="22">
      <c r="A22" s="4" t="inlineStr">
        <is>
          <t>Property and equipment, gross</t>
        </is>
      </c>
      <c r="B22" s="5" t="n">
        <v>4726</v>
      </c>
      <c r="C22" s="5" t="n">
        <v>51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Changes in Goodwill by Operating Segment (Details) - USD ($) $ in Thousands</t>
        </is>
      </c>
      <c r="B1" s="2" t="inlineStr">
        <is>
          <t>3 Months Ended</t>
        </is>
      </c>
      <c r="D1" s="2" t="inlineStr">
        <is>
          <t>12 Months Ended</t>
        </is>
      </c>
    </row>
    <row r="2">
      <c r="B2" s="2" t="inlineStr">
        <is>
          <t>Jun. 30, 2020</t>
        </is>
      </c>
      <c r="C2" s="2" t="inlineStr">
        <is>
          <t>Mar. 31, 2020</t>
        </is>
      </c>
      <c r="D2" s="2" t="inlineStr">
        <is>
          <t>Dec. 31, 2020</t>
        </is>
      </c>
      <c r="E2" s="2" t="inlineStr">
        <is>
          <t>Dec. 31, 2019</t>
        </is>
      </c>
    </row>
    <row r="3">
      <c r="A3" s="3" t="inlineStr">
        <is>
          <t>Goodwill [Roll Forward]</t>
        </is>
      </c>
    </row>
    <row r="4">
      <c r="A4" s="4" t="inlineStr">
        <is>
          <t>Beginning balance</t>
        </is>
      </c>
      <c r="C4" s="5" t="n">
        <v>276450</v>
      </c>
      <c r="D4" s="5" t="n">
        <v>276450</v>
      </c>
      <c r="E4" s="5" t="n">
        <v>198622</v>
      </c>
    </row>
    <row r="5">
      <c r="A5" s="4" t="inlineStr">
        <is>
          <t>Increase from acquisitions</t>
        </is>
      </c>
      <c r="E5" s="6" t="n">
        <v>77828</v>
      </c>
    </row>
    <row r="6">
      <c r="A6" s="4" t="inlineStr">
        <is>
          <t>Impairment charge</t>
        </is>
      </c>
      <c r="D6" s="6" t="n">
        <v>-30945</v>
      </c>
    </row>
    <row r="7">
      <c r="A7" s="4" t="inlineStr">
        <is>
          <t>Decrease from divestiture</t>
        </is>
      </c>
      <c r="D7" s="6" t="n">
        <v>-7379</v>
      </c>
    </row>
    <row r="8">
      <c r="A8" s="4" t="inlineStr">
        <is>
          <t>Ending balance</t>
        </is>
      </c>
      <c r="D8" s="6" t="n">
        <v>238126</v>
      </c>
      <c r="E8" s="6" t="n">
        <v>276450</v>
      </c>
    </row>
    <row r="9">
      <c r="A9" s="4" t="inlineStr">
        <is>
          <t>Fleet</t>
        </is>
      </c>
    </row>
    <row r="10">
      <c r="A10" s="3" t="inlineStr">
        <is>
          <t>Goodwill [Roll Forward]</t>
        </is>
      </c>
    </row>
    <row r="11">
      <c r="A11" s="4" t="inlineStr">
        <is>
          <t>Beginning balance</t>
        </is>
      </c>
      <c r="C11" s="6" t="n">
        <v>63190</v>
      </c>
      <c r="D11" s="6" t="n">
        <v>63190</v>
      </c>
      <c r="E11" s="6" t="n">
        <v>63190</v>
      </c>
    </row>
    <row r="12">
      <c r="A12" s="4" t="inlineStr">
        <is>
          <t>Increase from acquisitions</t>
        </is>
      </c>
      <c r="E12" s="6" t="n">
        <v>0</v>
      </c>
    </row>
    <row r="13">
      <c r="A13" s="4" t="inlineStr">
        <is>
          <t>Impairment charge</t>
        </is>
      </c>
      <c r="D13" s="6" t="n">
        <v>0</v>
      </c>
    </row>
    <row r="14">
      <c r="A14" s="4" t="inlineStr">
        <is>
          <t>Decrease from divestiture</t>
        </is>
      </c>
      <c r="D14" s="6" t="n">
        <v>0</v>
      </c>
    </row>
    <row r="15">
      <c r="A15" s="4" t="inlineStr">
        <is>
          <t>Ending balance</t>
        </is>
      </c>
      <c r="D15" s="6" t="n">
        <v>63190</v>
      </c>
      <c r="E15" s="6" t="n">
        <v>63190</v>
      </c>
    </row>
    <row r="16">
      <c r="A16" s="4" t="inlineStr">
        <is>
          <t>Federal and Defense</t>
        </is>
      </c>
    </row>
    <row r="17">
      <c r="A17" s="3" t="inlineStr">
        <is>
          <t>Goodwill [Roll Forward]</t>
        </is>
      </c>
    </row>
    <row r="18">
      <c r="A18" s="4" t="inlineStr">
        <is>
          <t>Beginning balance</t>
        </is>
      </c>
      <c r="C18" s="6" t="n">
        <v>30883</v>
      </c>
      <c r="D18" s="6" t="n">
        <v>30883</v>
      </c>
      <c r="E18" s="6" t="n">
        <v>30883</v>
      </c>
    </row>
    <row r="19">
      <c r="A19" s="4" t="inlineStr">
        <is>
          <t>Increase from acquisitions</t>
        </is>
      </c>
      <c r="E19" s="6" t="n">
        <v>0</v>
      </c>
    </row>
    <row r="20">
      <c r="A20" s="4" t="inlineStr">
        <is>
          <t>Impairment charge</t>
        </is>
      </c>
      <c r="D20" s="6" t="n">
        <v>0</v>
      </c>
    </row>
    <row r="21">
      <c r="A21" s="4" t="inlineStr">
        <is>
          <t>Decrease from divestiture</t>
        </is>
      </c>
      <c r="D21" s="6" t="n">
        <v>0</v>
      </c>
    </row>
    <row r="22">
      <c r="A22" s="4" t="inlineStr">
        <is>
          <t>Ending balance</t>
        </is>
      </c>
      <c r="D22" s="6" t="n">
        <v>30883</v>
      </c>
      <c r="E22" s="6" t="n">
        <v>30883</v>
      </c>
    </row>
    <row r="23">
      <c r="A23" s="4" t="inlineStr">
        <is>
          <t>Aviation</t>
        </is>
      </c>
    </row>
    <row r="24">
      <c r="A24" s="3" t="inlineStr">
        <is>
          <t>Goodwill [Roll Forward]</t>
        </is>
      </c>
    </row>
    <row r="25">
      <c r="A25" s="4" t="inlineStr">
        <is>
          <t>Beginning balance</t>
        </is>
      </c>
      <c r="C25" s="6" t="n">
        <v>182377</v>
      </c>
      <c r="D25" s="6" t="n">
        <v>182377</v>
      </c>
      <c r="E25" s="6" t="n">
        <v>104549</v>
      </c>
    </row>
    <row r="26">
      <c r="A26" s="4" t="inlineStr">
        <is>
          <t>Increase from acquisitions</t>
        </is>
      </c>
      <c r="E26" s="6" t="n">
        <v>77828</v>
      </c>
    </row>
    <row r="27">
      <c r="A27" s="4" t="inlineStr">
        <is>
          <t>Impairment charge</t>
        </is>
      </c>
      <c r="B27" s="5" t="n">
        <v>-30900</v>
      </c>
      <c r="D27" s="6" t="n">
        <v>-30945</v>
      </c>
    </row>
    <row r="28">
      <c r="A28" s="4" t="inlineStr">
        <is>
          <t>Decrease from divestiture</t>
        </is>
      </c>
      <c r="C28" s="5" t="n">
        <v>-7400</v>
      </c>
      <c r="D28" s="6" t="n">
        <v>-7379</v>
      </c>
    </row>
    <row r="29">
      <c r="A29" s="4" t="inlineStr">
        <is>
          <t>Ending balance</t>
        </is>
      </c>
      <c r="D29" s="5" t="n">
        <v>144053</v>
      </c>
      <c r="E29" s="5" t="n">
        <v>1823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Goodwill [Line Items]</t>
        </is>
      </c>
    </row>
    <row r="4">
      <c r="A4" s="4" t="inlineStr">
        <is>
          <t>Decrease from divestiture</t>
        </is>
      </c>
      <c r="D4" s="5" t="n">
        <v>-7379</v>
      </c>
    </row>
    <row r="5">
      <c r="A5" s="4" t="inlineStr">
        <is>
          <t>Impairment charge</t>
        </is>
      </c>
      <c r="D5" s="6" t="n">
        <v>-30945</v>
      </c>
    </row>
    <row r="6">
      <c r="A6" s="4" t="inlineStr">
        <is>
          <t>Amortization of intangible assets</t>
        </is>
      </c>
      <c r="D6" s="6" t="n">
        <v>17504</v>
      </c>
      <c r="E6" s="5" t="n">
        <v>19317</v>
      </c>
      <c r="F6" s="5" t="n">
        <v>16017</v>
      </c>
    </row>
    <row r="7">
      <c r="A7" s="4" t="inlineStr">
        <is>
          <t>Aviation</t>
        </is>
      </c>
    </row>
    <row r="8">
      <c r="A8" s="3" t="inlineStr">
        <is>
          <t>Goodwill [Line Items]</t>
        </is>
      </c>
    </row>
    <row r="9">
      <c r="A9" s="4" t="inlineStr">
        <is>
          <t>Decrease from divestiture</t>
        </is>
      </c>
      <c r="C9" s="5" t="n">
        <v>-7400</v>
      </c>
      <c r="D9" s="6" t="n">
        <v>-7379</v>
      </c>
    </row>
    <row r="10">
      <c r="A10" s="4" t="inlineStr">
        <is>
          <t>Impairment charge</t>
        </is>
      </c>
      <c r="B10" s="5" t="n">
        <v>-30900</v>
      </c>
      <c r="D10" s="5" t="n">
        <v>-30945</v>
      </c>
    </row>
    <row r="11">
      <c r="A11" s="4" t="inlineStr">
        <is>
          <t>Aviation | CT Aerospace LLC</t>
        </is>
      </c>
    </row>
    <row r="12">
      <c r="A12" s="3" t="inlineStr">
        <is>
          <t>Goodwill [Line Items]</t>
        </is>
      </c>
    </row>
    <row r="13">
      <c r="A13" s="4" t="inlineStr">
        <is>
          <t>Impairment charge</t>
        </is>
      </c>
      <c r="B13" s="5" t="n">
        <v>-28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Finite-Lived Intangible Assets [Line Items]</t>
        </is>
      </c>
    </row>
    <row r="3">
      <c r="A3" s="4" t="inlineStr">
        <is>
          <t>Cost</t>
        </is>
      </c>
      <c r="B3" s="5" t="n">
        <v>244364</v>
      </c>
      <c r="C3" s="5" t="n">
        <v>258764</v>
      </c>
    </row>
    <row r="4">
      <c r="A4" s="4" t="inlineStr">
        <is>
          <t>Accumulated Amortization</t>
        </is>
      </c>
      <c r="B4" s="6" t="n">
        <v>-136955</v>
      </c>
      <c r="C4" s="6" t="n">
        <v>-125564</v>
      </c>
    </row>
    <row r="5">
      <c r="A5" s="4" t="inlineStr">
        <is>
          <t>Accumulated Impairment Loss</t>
        </is>
      </c>
      <c r="B5" s="6" t="n">
        <v>-3814</v>
      </c>
      <c r="C5" s="6" t="n">
        <v>-1025</v>
      </c>
    </row>
    <row r="6">
      <c r="A6" s="4" t="inlineStr">
        <is>
          <t>Net Intangible Assets</t>
        </is>
      </c>
      <c r="B6" s="6" t="n">
        <v>103595</v>
      </c>
      <c r="C6" s="6" t="n">
        <v>132175</v>
      </c>
    </row>
    <row r="7">
      <c r="A7" s="4" t="inlineStr">
        <is>
          <t>Contract and customer-related</t>
        </is>
      </c>
    </row>
    <row r="8">
      <c r="A8" s="3" t="inlineStr">
        <is>
          <t>Finite-Lived Intangible Assets [Line Items]</t>
        </is>
      </c>
    </row>
    <row r="9">
      <c r="A9" s="4" t="inlineStr">
        <is>
          <t>Cost</t>
        </is>
      </c>
      <c r="B9" s="6" t="n">
        <v>213194</v>
      </c>
      <c r="C9" s="6" t="n">
        <v>227594</v>
      </c>
    </row>
    <row r="10">
      <c r="A10" s="4" t="inlineStr">
        <is>
          <t>Accumulated Amortization</t>
        </is>
      </c>
      <c r="B10" s="6" t="n">
        <v>-110917</v>
      </c>
      <c r="C10" s="6" t="n">
        <v>-102169</v>
      </c>
    </row>
    <row r="11">
      <c r="A11" s="4" t="inlineStr">
        <is>
          <t>Accumulated Impairment Loss</t>
        </is>
      </c>
      <c r="B11" s="6" t="n">
        <v>-3814</v>
      </c>
      <c r="C11" s="6" t="n">
        <v>-1025</v>
      </c>
    </row>
    <row r="12">
      <c r="A12" s="4" t="inlineStr">
        <is>
          <t>Net Intangible Assets</t>
        </is>
      </c>
      <c r="B12" s="6" t="n">
        <v>98463</v>
      </c>
      <c r="C12" s="6" t="n">
        <v>124400</v>
      </c>
    </row>
    <row r="13">
      <c r="A13" s="4" t="inlineStr">
        <is>
          <t>Acquired technologies</t>
        </is>
      </c>
    </row>
    <row r="14">
      <c r="A14" s="3" t="inlineStr">
        <is>
          <t>Finite-Lived Intangible Assets [Line Items]</t>
        </is>
      </c>
    </row>
    <row r="15">
      <c r="A15" s="4" t="inlineStr">
        <is>
          <t>Cost</t>
        </is>
      </c>
      <c r="B15" s="6" t="n">
        <v>12400</v>
      </c>
      <c r="C15" s="6" t="n">
        <v>12400</v>
      </c>
    </row>
    <row r="16">
      <c r="A16" s="4" t="inlineStr">
        <is>
          <t>Accumulated Amortization</t>
        </is>
      </c>
      <c r="B16" s="6" t="n">
        <v>-10787</v>
      </c>
      <c r="C16" s="6" t="n">
        <v>-9660</v>
      </c>
    </row>
    <row r="17">
      <c r="A17" s="4" t="inlineStr">
        <is>
          <t>Accumulated Impairment Loss</t>
        </is>
      </c>
      <c r="B17" s="6" t="n">
        <v>0</v>
      </c>
      <c r="C17" s="6" t="n">
        <v>0</v>
      </c>
    </row>
    <row r="18">
      <c r="A18" s="4" t="inlineStr">
        <is>
          <t>Net Intangible Assets</t>
        </is>
      </c>
      <c r="B18" s="6" t="n">
        <v>1613</v>
      </c>
      <c r="C18" s="6" t="n">
        <v>2740</v>
      </c>
    </row>
    <row r="19">
      <c r="A19" s="4" t="inlineStr">
        <is>
          <t>Trade names</t>
        </is>
      </c>
    </row>
    <row r="20">
      <c r="A20" s="3" t="inlineStr">
        <is>
          <t>Finite-Lived Intangible Assets [Line Items]</t>
        </is>
      </c>
    </row>
    <row r="21">
      <c r="A21" s="4" t="inlineStr">
        <is>
          <t>Cost</t>
        </is>
      </c>
      <c r="B21" s="6" t="n">
        <v>18770</v>
      </c>
      <c r="C21" s="6" t="n">
        <v>18770</v>
      </c>
    </row>
    <row r="22">
      <c r="A22" s="4" t="inlineStr">
        <is>
          <t>Accumulated Amortization</t>
        </is>
      </c>
      <c r="B22" s="6" t="n">
        <v>-15251</v>
      </c>
      <c r="C22" s="6" t="n">
        <v>-13735</v>
      </c>
    </row>
    <row r="23">
      <c r="A23" s="4" t="inlineStr">
        <is>
          <t>Accumulated Impairment Loss</t>
        </is>
      </c>
      <c r="B23" s="6" t="n">
        <v>0</v>
      </c>
      <c r="C23" s="6" t="n">
        <v>0</v>
      </c>
    </row>
    <row r="24">
      <c r="A24" s="4" t="inlineStr">
        <is>
          <t>Net Intangible Assets</t>
        </is>
      </c>
      <c r="B24" s="5" t="n">
        <v>3519</v>
      </c>
      <c r="C24" s="5" t="n">
        <v>5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alance, beginning balance (in shares) at Dec. 31, 2017</t>
        </is>
      </c>
      <c r="D2" s="6" t="n">
        <v>10839000</v>
      </c>
    </row>
    <row r="3">
      <c r="A3" s="4" t="inlineStr">
        <is>
          <t>Balance, beginning balance at Dec. 31, 2017</t>
        </is>
      </c>
      <c r="B3" s="5" t="n">
        <v>293095</v>
      </c>
      <c r="C3" s="5" t="n">
        <v>1465</v>
      </c>
      <c r="D3" s="5" t="n">
        <v>542</v>
      </c>
      <c r="E3" s="5" t="n">
        <v>24470</v>
      </c>
      <c r="F3" s="5" t="n">
        <v>267902</v>
      </c>
      <c r="G3" s="5" t="n">
        <v>1465</v>
      </c>
      <c r="H3" s="5" t="n">
        <v>181</v>
      </c>
    </row>
    <row r="4">
      <c r="A4" s="3" t="inlineStr">
        <is>
          <t>Increase (Decrease) in Stockholders' Equity [Roll Forward]</t>
        </is>
      </c>
    </row>
    <row r="5">
      <c r="A5" s="4" t="inlineStr">
        <is>
          <t>Net income</t>
        </is>
      </c>
      <c r="B5" s="6" t="n">
        <v>35080</v>
      </c>
      <c r="F5" s="6" t="n">
        <v>35080</v>
      </c>
    </row>
    <row r="6">
      <c r="A6" s="4" t="inlineStr">
        <is>
          <t>Stock-based compensation (in shares)</t>
        </is>
      </c>
      <c r="D6" s="6" t="n">
        <v>47000</v>
      </c>
    </row>
    <row r="7">
      <c r="A7" s="4" t="inlineStr">
        <is>
          <t>Stock-based compensation</t>
        </is>
      </c>
      <c r="B7" s="6" t="n">
        <v>2164</v>
      </c>
      <c r="D7" s="5" t="n">
        <v>2</v>
      </c>
      <c r="E7" s="6" t="n">
        <v>2162</v>
      </c>
    </row>
    <row r="8">
      <c r="A8" s="4" t="inlineStr">
        <is>
          <t>Change in fair value of interest rate swap agreements, net of tax</t>
        </is>
      </c>
      <c r="B8" s="6" t="n">
        <v>-35</v>
      </c>
      <c r="H8" s="6" t="n">
        <v>-35</v>
      </c>
    </row>
    <row r="9">
      <c r="A9" s="4" t="inlineStr">
        <is>
          <t>Dividends declared</t>
        </is>
      </c>
      <c r="B9" s="6" t="n">
        <v>-3374</v>
      </c>
      <c r="F9" s="6" t="n">
        <v>-3374</v>
      </c>
    </row>
    <row r="10">
      <c r="A10" s="4" t="inlineStr">
        <is>
          <t>Balance, ending balance (in shares) at Dec. 31, 2018</t>
        </is>
      </c>
      <c r="D10" s="6" t="n">
        <v>10886000</v>
      </c>
    </row>
    <row r="11">
      <c r="A11" s="4" t="inlineStr">
        <is>
          <t>Balance, ending balance at Dec. 31, 2018</t>
        </is>
      </c>
      <c r="B11" s="5" t="n">
        <v>328395</v>
      </c>
      <c r="C11" s="5" t="n">
        <v>-9</v>
      </c>
      <c r="D11" s="5" t="n">
        <v>544</v>
      </c>
      <c r="E11" s="6" t="n">
        <v>26632</v>
      </c>
      <c r="F11" s="6" t="n">
        <v>301073</v>
      </c>
      <c r="G11" s="5" t="n">
        <v>-9</v>
      </c>
      <c r="H11" s="6" t="n">
        <v>146</v>
      </c>
    </row>
    <row r="12">
      <c r="A12" s="3" t="inlineStr">
        <is>
          <t>Increase (Decrease) in Stockholders' Equity [Roll Forward]</t>
        </is>
      </c>
    </row>
    <row r="13">
      <c r="A13" s="4" t="inlineStr">
        <is>
          <t>Accounting Standards Update [Extensible List]</t>
        </is>
      </c>
      <c r="B13" s="4" t="inlineStr">
        <is>
          <t>us-gaap:AccountingStandardsUpdate201602Member</t>
        </is>
      </c>
    </row>
    <row r="14">
      <c r="A14" s="4" t="inlineStr">
        <is>
          <t>Net income</t>
        </is>
      </c>
      <c r="B14" s="5" t="n">
        <v>37024</v>
      </c>
      <c r="F14" s="6" t="n">
        <v>37024</v>
      </c>
    </row>
    <row r="15">
      <c r="A15" s="4" t="inlineStr">
        <is>
          <t>Stock-based compensation (in shares)</t>
        </is>
      </c>
      <c r="D15" s="6" t="n">
        <v>84000</v>
      </c>
    </row>
    <row r="16">
      <c r="A16" s="4" t="inlineStr">
        <is>
          <t>Stock-based compensation</t>
        </is>
      </c>
      <c r="B16" s="6" t="n">
        <v>2784</v>
      </c>
      <c r="D16" s="5" t="n">
        <v>5</v>
      </c>
      <c r="E16" s="6" t="n">
        <v>2779</v>
      </c>
    </row>
    <row r="17">
      <c r="A17" s="4" t="inlineStr">
        <is>
          <t>Change in fair value of interest rate swap agreements, net of tax</t>
        </is>
      </c>
      <c r="B17" s="6" t="n">
        <v>-1251</v>
      </c>
      <c r="H17" s="6" t="n">
        <v>-1251</v>
      </c>
    </row>
    <row r="18">
      <c r="A18" s="4" t="inlineStr">
        <is>
          <t>Dividends declared</t>
        </is>
      </c>
      <c r="B18" s="5" t="n">
        <v>-3842</v>
      </c>
      <c r="F18" s="6" t="n">
        <v>-3842</v>
      </c>
    </row>
    <row r="19">
      <c r="A19" s="4" t="inlineStr">
        <is>
          <t>Balance, ending balance (in shares) at Dec. 31, 2019</t>
        </is>
      </c>
      <c r="B19" s="6" t="n">
        <v>10970123</v>
      </c>
      <c r="D19" s="6" t="n">
        <v>10970000</v>
      </c>
    </row>
    <row r="20">
      <c r="A20" s="4" t="inlineStr">
        <is>
          <t>Balance, ending balance at Dec. 31, 2019</t>
        </is>
      </c>
      <c r="B20" s="5" t="n">
        <v>363101</v>
      </c>
      <c r="D20" s="5" t="n">
        <v>549</v>
      </c>
      <c r="E20" s="6" t="n">
        <v>29411</v>
      </c>
      <c r="F20" s="6" t="n">
        <v>334246</v>
      </c>
      <c r="H20" s="6" t="n">
        <v>-1105</v>
      </c>
    </row>
    <row r="21">
      <c r="A21" s="3" t="inlineStr">
        <is>
          <t>Increase (Decrease) in Stockholders' Equity [Roll Forward]</t>
        </is>
      </c>
    </row>
    <row r="22">
      <c r="A22" s="4" t="inlineStr">
        <is>
          <t>Net income</t>
        </is>
      </c>
      <c r="B22" s="6" t="n">
        <v>-5171</v>
      </c>
    </row>
    <row r="23">
      <c r="A23" s="4" t="inlineStr">
        <is>
          <t>Stock-based compensation (in shares)</t>
        </is>
      </c>
      <c r="D23" s="6" t="n">
        <v>85000</v>
      </c>
    </row>
    <row r="24">
      <c r="A24" s="4" t="inlineStr">
        <is>
          <t>Stock-based compensation</t>
        </is>
      </c>
      <c r="B24" s="6" t="n">
        <v>2463</v>
      </c>
      <c r="D24" s="5" t="n">
        <v>4</v>
      </c>
      <c r="E24" s="6" t="n">
        <v>2459</v>
      </c>
    </row>
    <row r="25">
      <c r="A25" s="4" t="inlineStr">
        <is>
          <t>Change in fair value of interest rate swap agreements, net of tax</t>
        </is>
      </c>
      <c r="B25" s="6" t="n">
        <v>-98</v>
      </c>
      <c r="H25" s="6" t="n">
        <v>-98</v>
      </c>
    </row>
    <row r="26">
      <c r="A26" s="4" t="inlineStr">
        <is>
          <t>Dividends declared</t>
        </is>
      </c>
      <c r="B26" s="5" t="n">
        <v>-3978</v>
      </c>
      <c r="F26" s="6" t="n">
        <v>-3978</v>
      </c>
    </row>
    <row r="27">
      <c r="A27" s="4" t="inlineStr">
        <is>
          <t>Balance, ending balance (in shares) at Dec. 31, 2020</t>
        </is>
      </c>
      <c r="B27" s="6" t="n">
        <v>11055037</v>
      </c>
      <c r="D27" s="6" t="n">
        <v>11055000</v>
      </c>
    </row>
    <row r="28">
      <c r="A28" s="4" t="inlineStr">
        <is>
          <t>Balance, ending balance at Dec. 31, 2020</t>
        </is>
      </c>
      <c r="B28" s="5" t="n">
        <v>356317</v>
      </c>
      <c r="D28" s="5" t="n">
        <v>553</v>
      </c>
      <c r="E28" s="5" t="n">
        <v>31870</v>
      </c>
      <c r="F28" s="5" t="n">
        <v>325097</v>
      </c>
      <c r="H28" s="5" t="n">
        <v>-1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6636</v>
      </c>
    </row>
    <row r="4">
      <c r="A4" s="4" t="inlineStr">
        <is>
          <t>2022</t>
        </is>
      </c>
      <c r="B4" s="6" t="n">
        <v>14890</v>
      </c>
    </row>
    <row r="5">
      <c r="A5" s="4" t="inlineStr">
        <is>
          <t>2023</t>
        </is>
      </c>
      <c r="B5" s="6" t="n">
        <v>10890</v>
      </c>
    </row>
    <row r="6">
      <c r="A6" s="4" t="inlineStr">
        <is>
          <t>2024</t>
        </is>
      </c>
      <c r="B6" s="6" t="n">
        <v>7309</v>
      </c>
    </row>
    <row r="7">
      <c r="A7" s="4" t="inlineStr">
        <is>
          <t>2025</t>
        </is>
      </c>
      <c r="B7" s="6" t="n">
        <v>7248</v>
      </c>
    </row>
    <row r="8">
      <c r="A8" s="4" t="inlineStr">
        <is>
          <t>Thereafter</t>
        </is>
      </c>
      <c r="B8" s="6" t="n">
        <v>46622</v>
      </c>
    </row>
    <row r="9">
      <c r="A9" s="4" t="inlineStr">
        <is>
          <t>Net Intangible Assets</t>
        </is>
      </c>
      <c r="B9" s="5" t="n">
        <v>103595</v>
      </c>
      <c r="C9" s="5" t="n">
        <v>132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0</t>
        </is>
      </c>
      <c r="C1" s="2" t="inlineStr">
        <is>
          <t>Dec. 31, 2019</t>
        </is>
      </c>
    </row>
    <row r="2">
      <c r="A2" s="3" t="inlineStr">
        <is>
          <t>Debt Instrument [Line Items]</t>
        </is>
      </c>
    </row>
    <row r="3">
      <c r="A3" s="4" t="inlineStr">
        <is>
          <t>Long-term debt</t>
        </is>
      </c>
      <c r="B3" s="5" t="n">
        <v>253461</v>
      </c>
      <c r="C3" s="5" t="n">
        <v>272800</v>
      </c>
    </row>
    <row r="4">
      <c r="A4" s="4" t="inlineStr">
        <is>
          <t>Less debt issuance costs</t>
        </is>
      </c>
      <c r="B4" s="6" t="n">
        <v>-2368</v>
      </c>
      <c r="C4" s="6" t="n">
        <v>-2789</v>
      </c>
    </row>
    <row r="5">
      <c r="A5" s="4" t="inlineStr">
        <is>
          <t>Total</t>
        </is>
      </c>
      <c r="B5" s="6" t="n">
        <v>251093</v>
      </c>
      <c r="C5" s="6" t="n">
        <v>270011</v>
      </c>
    </row>
    <row r="6">
      <c r="A6" s="4" t="inlineStr">
        <is>
          <t>Less current portion</t>
        </is>
      </c>
      <c r="B6" s="6" t="n">
        <v>-20379</v>
      </c>
      <c r="C6" s="6" t="n">
        <v>-16883</v>
      </c>
    </row>
    <row r="7">
      <c r="A7" s="4" t="inlineStr">
        <is>
          <t>Long-term debt, less current portion</t>
        </is>
      </c>
      <c r="B7" s="6" t="n">
        <v>230714</v>
      </c>
      <c r="C7" s="6" t="n">
        <v>253128</v>
      </c>
    </row>
    <row r="8">
      <c r="A8" s="4" t="inlineStr">
        <is>
          <t>Term Loan</t>
        </is>
      </c>
    </row>
    <row r="9">
      <c r="A9" s="3" t="inlineStr">
        <is>
          <t>Debt Instrument [Line Items]</t>
        </is>
      </c>
    </row>
    <row r="10">
      <c r="A10" s="4" t="inlineStr">
        <is>
          <t>Long-term debt</t>
        </is>
      </c>
      <c r="B10" s="6" t="n">
        <v>77988</v>
      </c>
      <c r="C10" s="6" t="n">
        <v>120800</v>
      </c>
    </row>
    <row r="11">
      <c r="A11" s="4" t="inlineStr">
        <is>
          <t>Revolving Loans</t>
        </is>
      </c>
    </row>
    <row r="12">
      <c r="A12" s="3" t="inlineStr">
        <is>
          <t>Debt Instrument [Line Items]</t>
        </is>
      </c>
    </row>
    <row r="13">
      <c r="A13" s="4" t="inlineStr">
        <is>
          <t>Long-term debt</t>
        </is>
      </c>
      <c r="B13" s="5" t="n">
        <v>175473</v>
      </c>
      <c r="C13" s="5" t="n">
        <v>15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Debt - Narrative (Details) - USD ($)</t>
        </is>
      </c>
      <c r="B1" s="2" t="inlineStr">
        <is>
          <t>12 Months Ended</t>
        </is>
      </c>
    </row>
    <row r="2">
      <c r="B2" s="2" t="inlineStr">
        <is>
          <t>Dec. 31, 2020</t>
        </is>
      </c>
      <c r="C2" s="2" t="inlineStr">
        <is>
          <t>Dec. 31, 2019</t>
        </is>
      </c>
      <c r="D2" s="2" t="inlineStr">
        <is>
          <t>Dec. 31, 2018</t>
        </is>
      </c>
      <c r="E2" s="2" t="inlineStr">
        <is>
          <t>Jun. 30, 2020</t>
        </is>
      </c>
    </row>
    <row r="3">
      <c r="A3" s="3" t="inlineStr">
        <is>
          <t>Debt Instrument [Line Items]</t>
        </is>
      </c>
    </row>
    <row r="4">
      <c r="A4" s="4" t="inlineStr">
        <is>
          <t>Financing costs</t>
        </is>
      </c>
      <c r="B4" s="5" t="n">
        <v>2368000</v>
      </c>
      <c r="C4" s="5" t="n">
        <v>2789000</v>
      </c>
    </row>
    <row r="5">
      <c r="A5" s="4" t="inlineStr">
        <is>
          <t>Amended and Restated</t>
        </is>
      </c>
    </row>
    <row r="6">
      <c r="A6" s="3" t="inlineStr">
        <is>
          <t>Debt Instrument [Line Items]</t>
        </is>
      </c>
    </row>
    <row r="7">
      <c r="A7" s="4" t="inlineStr">
        <is>
          <t>Financing costs</t>
        </is>
      </c>
      <c r="E7" s="5" t="n">
        <v>636000</v>
      </c>
    </row>
    <row r="8">
      <c r="A8" s="4" t="inlineStr">
        <is>
          <t>Revolving loans, potential increment in maximum borrowing capacity</t>
        </is>
      </c>
      <c r="B8" s="5" t="n">
        <v>100000000</v>
      </c>
    </row>
    <row r="9">
      <c r="A9" s="4" t="inlineStr">
        <is>
          <t>Effective interest rate</t>
        </is>
      </c>
      <c r="B9" s="4" t="inlineStr">
        <is>
          <t>4.80%</t>
        </is>
      </c>
    </row>
    <row r="10">
      <c r="A10" s="4" t="inlineStr">
        <is>
          <t>Interest expense, net</t>
        </is>
      </c>
      <c r="B10" s="5" t="n">
        <v>12700000</v>
      </c>
      <c r="C10" s="6" t="n">
        <v>13300000</v>
      </c>
      <c r="D10" s="5" t="n">
        <v>6900000</v>
      </c>
    </row>
    <row r="11">
      <c r="A11" s="4" t="inlineStr">
        <is>
          <t>Amended and Restated | Swap</t>
        </is>
      </c>
    </row>
    <row r="12">
      <c r="A12" s="3" t="inlineStr">
        <is>
          <t>Debt Instrument [Line Items]</t>
        </is>
      </c>
    </row>
    <row r="13">
      <c r="A13" s="4" t="inlineStr">
        <is>
          <t>Debt</t>
        </is>
      </c>
      <c r="B13" s="5" t="n">
        <v>145000000</v>
      </c>
    </row>
    <row r="14">
      <c r="A14" s="4" t="inlineStr">
        <is>
          <t>Amended and Restated | LIBOR</t>
        </is>
      </c>
    </row>
    <row r="15">
      <c r="A15" s="3" t="inlineStr">
        <is>
          <t>Debt Instrument [Line Items]</t>
        </is>
      </c>
    </row>
    <row r="16">
      <c r="A16" s="4" t="inlineStr">
        <is>
          <t>Base margin</t>
        </is>
      </c>
      <c r="B16" s="4" t="inlineStr">
        <is>
          <t>3.00%</t>
        </is>
      </c>
    </row>
    <row r="17">
      <c r="A17" s="4" t="inlineStr">
        <is>
          <t>Amended and Restated | Base Rate</t>
        </is>
      </c>
    </row>
    <row r="18">
      <c r="A18" s="3" t="inlineStr">
        <is>
          <t>Debt Instrument [Line Items]</t>
        </is>
      </c>
    </row>
    <row r="19">
      <c r="A19" s="4" t="inlineStr">
        <is>
          <t>Base margin</t>
        </is>
      </c>
      <c r="B19" s="4" t="inlineStr">
        <is>
          <t>1.75%</t>
        </is>
      </c>
    </row>
    <row r="20">
      <c r="A20" s="4" t="inlineStr">
        <is>
          <t>Amended and Restated | Minimum</t>
        </is>
      </c>
    </row>
    <row r="21">
      <c r="A21" s="3" t="inlineStr">
        <is>
          <t>Debt Instrument [Line Items]</t>
        </is>
      </c>
    </row>
    <row r="22">
      <c r="A22" s="4" t="inlineStr">
        <is>
          <t>Stated interest rate</t>
        </is>
      </c>
      <c r="B22" s="4" t="inlineStr">
        <is>
          <t>3.75%</t>
        </is>
      </c>
    </row>
    <row r="23">
      <c r="A23" s="4" t="inlineStr">
        <is>
          <t>Amended and Restated | Maximum</t>
        </is>
      </c>
    </row>
    <row r="24">
      <c r="A24" s="3" t="inlineStr">
        <is>
          <t>Debt Instrument [Line Items]</t>
        </is>
      </c>
    </row>
    <row r="25">
      <c r="A25" s="4" t="inlineStr">
        <is>
          <t>Stated interest rate</t>
        </is>
      </c>
      <c r="B25" s="4" t="inlineStr">
        <is>
          <t>6.32%</t>
        </is>
      </c>
    </row>
    <row r="26">
      <c r="A26" s="4" t="inlineStr">
        <is>
          <t>Revolving Loans</t>
        </is>
      </c>
    </row>
    <row r="27">
      <c r="A27" s="3" t="inlineStr">
        <is>
          <t>Debt Instrument [Line Items]</t>
        </is>
      </c>
    </row>
    <row r="28">
      <c r="A28" s="4" t="inlineStr">
        <is>
          <t>Revolving loans maximum borrowing capacity</t>
        </is>
      </c>
      <c r="B28" s="5" t="n">
        <v>350000000</v>
      </c>
    </row>
    <row r="29">
      <c r="A29" s="4" t="inlineStr">
        <is>
          <t>Letters of credit outstanding</t>
        </is>
      </c>
      <c r="B29" s="5" t="n">
        <v>0</v>
      </c>
      <c r="C29" s="5" t="n">
        <v>54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Dec. 31, 2020</t>
        </is>
      </c>
      <c r="C1" s="2" t="inlineStr">
        <is>
          <t>Dec. 31, 2019</t>
        </is>
      </c>
    </row>
    <row r="2">
      <c r="A2" s="3" t="inlineStr">
        <is>
          <t>Debt Instrument [Line Items]</t>
        </is>
      </c>
    </row>
    <row r="3">
      <c r="A3" s="4" t="inlineStr">
        <is>
          <t>2021</t>
        </is>
      </c>
      <c r="B3" s="5" t="n">
        <v>21563</v>
      </c>
    </row>
    <row r="4">
      <c r="A4" s="4" t="inlineStr">
        <is>
          <t>2022</t>
        </is>
      </c>
      <c r="B4" s="6" t="n">
        <v>22500</v>
      </c>
    </row>
    <row r="5">
      <c r="A5" s="4" t="inlineStr">
        <is>
          <t>2023*</t>
        </is>
      </c>
      <c r="B5" s="6" t="n">
        <v>209398</v>
      </c>
    </row>
    <row r="6">
      <c r="A6" s="4" t="inlineStr">
        <is>
          <t>Total</t>
        </is>
      </c>
      <c r="B6" s="6" t="n">
        <v>253461</v>
      </c>
      <c r="C6" s="5" t="n">
        <v>272800</v>
      </c>
    </row>
    <row r="7">
      <c r="A7" s="4" t="inlineStr">
        <is>
          <t>Long-term debt</t>
        </is>
      </c>
      <c r="B7" s="6" t="n">
        <v>253461</v>
      </c>
      <c r="C7" s="6" t="n">
        <v>272800</v>
      </c>
    </row>
    <row r="8">
      <c r="A8" s="4" t="inlineStr">
        <is>
          <t>Revolving Loans</t>
        </is>
      </c>
    </row>
    <row r="9">
      <c r="A9" s="3" t="inlineStr">
        <is>
          <t>Debt Instrument [Line Items]</t>
        </is>
      </c>
    </row>
    <row r="10">
      <c r="A10" s="4" t="inlineStr">
        <is>
          <t>Total</t>
        </is>
      </c>
      <c r="B10" s="6" t="n">
        <v>175473</v>
      </c>
      <c r="C10" s="6" t="n">
        <v>152000</v>
      </c>
    </row>
    <row r="11">
      <c r="A11" s="4" t="inlineStr">
        <is>
          <t>Long-term debt</t>
        </is>
      </c>
      <c r="B11" s="5" t="n">
        <v>175473</v>
      </c>
      <c r="C11" s="5" t="n">
        <v>15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Liabilities and Other Liabilities [Abstract]</t>
        </is>
      </c>
    </row>
    <row r="3">
      <c r="A3" s="4" t="inlineStr">
        <is>
          <t>Accrued compensation and benefits</t>
        </is>
      </c>
      <c r="B3" s="5" t="n">
        <v>21525</v>
      </c>
      <c r="C3" s="5" t="n">
        <v>24225</v>
      </c>
    </row>
    <row r="4">
      <c r="A4" s="4" t="inlineStr">
        <is>
          <t>Contract liabilities</t>
        </is>
      </c>
      <c r="B4" s="6" t="n">
        <v>9858</v>
      </c>
      <c r="C4" s="6" t="n">
        <v>3714</v>
      </c>
    </row>
    <row r="5">
      <c r="A5" s="4" t="inlineStr">
        <is>
          <t>Accrued customer rebates and royalties</t>
        </is>
      </c>
      <c r="B5" s="6" t="n">
        <v>2756</v>
      </c>
      <c r="C5" s="6" t="n">
        <v>3067</v>
      </c>
    </row>
    <row r="6">
      <c r="A6" s="4" t="inlineStr">
        <is>
          <t>Customer advances</t>
        </is>
      </c>
      <c r="B6" s="6" t="n">
        <v>1080</v>
      </c>
      <c r="C6" s="6" t="n">
        <v>2669</v>
      </c>
    </row>
    <row r="7">
      <c r="A7" s="4" t="inlineStr">
        <is>
          <t>Interest rate swap liability</t>
        </is>
      </c>
      <c r="B7" s="6" t="n">
        <v>1603</v>
      </c>
      <c r="C7" s="6" t="n">
        <v>1473</v>
      </c>
    </row>
    <row r="8">
      <c r="A8" s="4" t="inlineStr">
        <is>
          <t>Current portion of lease liabilities</t>
        </is>
      </c>
      <c r="B8" s="6" t="n">
        <v>4012</v>
      </c>
      <c r="C8" s="6" t="n">
        <v>3710</v>
      </c>
    </row>
    <row r="9">
      <c r="A9" s="4" t="inlineStr">
        <is>
          <t>Other</t>
        </is>
      </c>
      <c r="B9" s="6" t="n">
        <v>4338</v>
      </c>
      <c r="C9" s="6" t="n">
        <v>7656</v>
      </c>
    </row>
    <row r="10">
      <c r="A10" s="4" t="inlineStr">
        <is>
          <t>Total</t>
        </is>
      </c>
      <c r="B10" s="5" t="n">
        <v>45172</v>
      </c>
      <c r="C10" s="5" t="n">
        <v>465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3" customWidth="1" min="6" max="6"/>
  </cols>
  <sheetData>
    <row r="1">
      <c r="A1" s="1" t="inlineStr">
        <is>
          <t>Stock-Based Compensation Plans - Narrative (Details) - USD ($) $ / shares in Units, $ in Thousands</t>
        </is>
      </c>
      <c r="B1" s="2" t="inlineStr">
        <is>
          <t>Mar. 02, 2019</t>
        </is>
      </c>
      <c r="C1" s="2" t="inlineStr">
        <is>
          <t>Dec. 31, 2020</t>
        </is>
      </c>
      <c r="D1" s="2" t="inlineStr">
        <is>
          <t>Dec. 31, 2019</t>
        </is>
      </c>
      <c r="E1" s="2" t="inlineStr">
        <is>
          <t>Dec. 31, 2018</t>
        </is>
      </c>
      <c r="F1" s="2" t="inlineStr">
        <is>
          <t>May 31, 2014</t>
        </is>
      </c>
    </row>
    <row r="2">
      <c r="A2" s="3" t="inlineStr">
        <is>
          <t>Share-based Compensation Arrangement by Share-based Payment Award [Line Items]</t>
        </is>
      </c>
    </row>
    <row r="3">
      <c r="A3" s="4" t="inlineStr">
        <is>
          <t>Shares available for issuance (in shares)</t>
        </is>
      </c>
      <c r="C3" s="6" t="n">
        <v>725945</v>
      </c>
    </row>
    <row r="4">
      <c r="A4" s="4" t="inlineStr">
        <is>
          <t>Tax withholding associated with awards issued</t>
        </is>
      </c>
      <c r="C4" s="5" t="n">
        <v>690</v>
      </c>
      <c r="D4" s="5" t="n">
        <v>955</v>
      </c>
      <c r="E4" s="5" t="n">
        <v>641</v>
      </c>
    </row>
    <row r="5">
      <c r="A5" s="4" t="inlineStr">
        <is>
          <t>Compensation expense not yet recognized</t>
        </is>
      </c>
      <c r="C5" s="5" t="n">
        <v>873</v>
      </c>
    </row>
    <row r="6">
      <c r="A6" s="4" t="inlineStr">
        <is>
          <t>Weighted average amortization period of compensation not yet recognized</t>
        </is>
      </c>
      <c r="C6" s="4" t="inlineStr">
        <is>
          <t>1 year 7 months 6 days</t>
        </is>
      </c>
    </row>
    <row r="7">
      <c r="A7" s="4" t="inlineStr">
        <is>
          <t>Restricted Stock</t>
        </is>
      </c>
    </row>
    <row r="8">
      <c r="A8" s="3" t="inlineStr">
        <is>
          <t>Share-based Compensation Arrangement by Share-based Payment Award [Line Items]</t>
        </is>
      </c>
    </row>
    <row r="9">
      <c r="A9" s="4" t="inlineStr">
        <is>
          <t>Tax withholding associated with awards issued</t>
        </is>
      </c>
      <c r="C9" s="5" t="n">
        <v>690</v>
      </c>
      <c r="D9" s="6" t="n">
        <v>688</v>
      </c>
      <c r="E9" s="6" t="n">
        <v>641</v>
      </c>
    </row>
    <row r="10">
      <c r="A10" s="4" t="inlineStr">
        <is>
          <t>Stock-based compensation expense</t>
        </is>
      </c>
      <c r="C10" s="6" t="n">
        <v>2858</v>
      </c>
      <c r="D10" s="6" t="n">
        <v>3264</v>
      </c>
      <c r="E10" s="6" t="n">
        <v>2885</v>
      </c>
    </row>
    <row r="11">
      <c r="A11" s="4" t="inlineStr">
        <is>
          <t>Restricted Stock | Non-employee Directors</t>
        </is>
      </c>
    </row>
    <row r="12">
      <c r="A12" s="3" t="inlineStr">
        <is>
          <t>Share-based Compensation Arrangement by Share-based Payment Award [Line Items]</t>
        </is>
      </c>
    </row>
    <row r="13">
      <c r="A13" s="4" t="inlineStr">
        <is>
          <t>Stock-based compensation expense</t>
        </is>
      </c>
      <c r="C13" s="6" t="n">
        <v>635</v>
      </c>
      <c r="D13" s="6" t="n">
        <v>597</v>
      </c>
      <c r="E13" s="6" t="n">
        <v>553</v>
      </c>
    </row>
    <row r="14">
      <c r="A14" s="4" t="inlineStr">
        <is>
          <t>Restricted Stock | Employee</t>
        </is>
      </c>
    </row>
    <row r="15">
      <c r="A15" s="3" t="inlineStr">
        <is>
          <t>Share-based Compensation Arrangement by Share-based Payment Award [Line Items]</t>
        </is>
      </c>
    </row>
    <row r="16">
      <c r="A16" s="4" t="inlineStr">
        <is>
          <t>Stock-based compensation expense</t>
        </is>
      </c>
      <c r="C16" s="5" t="n">
        <v>2223</v>
      </c>
      <c r="D16" s="5" t="n">
        <v>2667</v>
      </c>
      <c r="E16" s="5" t="n">
        <v>2332</v>
      </c>
    </row>
    <row r="17">
      <c r="A17" s="4" t="inlineStr">
        <is>
          <t>Restricted Stock Plan 2006</t>
        </is>
      </c>
    </row>
    <row r="18">
      <c r="A18" s="3" t="inlineStr">
        <is>
          <t>Share-based Compensation Arrangement by Share-based Payment Award [Line Items]</t>
        </is>
      </c>
    </row>
    <row r="19">
      <c r="A19" s="4" t="inlineStr">
        <is>
          <t>Shares authorized (in shares)</t>
        </is>
      </c>
      <c r="C19" s="6" t="n">
        <v>1500000</v>
      </c>
      <c r="F19" s="6" t="n">
        <v>500000</v>
      </c>
    </row>
    <row r="20">
      <c r="A20" s="4" t="inlineStr">
        <is>
          <t>Restricted Stock Plan 2006 | Non-employee Directors</t>
        </is>
      </c>
    </row>
    <row r="21">
      <c r="A21" s="3" t="inlineStr">
        <is>
          <t>Share-based Compensation Arrangement by Share-based Payment Award [Line Items]</t>
        </is>
      </c>
    </row>
    <row r="22">
      <c r="A22" s="4" t="inlineStr">
        <is>
          <t>Restricted stock awarded (in shares)</t>
        </is>
      </c>
      <c r="C22" s="6" t="n">
        <v>16100</v>
      </c>
      <c r="D22" s="6" t="n">
        <v>18900</v>
      </c>
      <c r="E22" s="6" t="n">
        <v>11200</v>
      </c>
    </row>
    <row r="23">
      <c r="A23" s="4" t="inlineStr">
        <is>
          <t>Stock-based compensation expense</t>
        </is>
      </c>
      <c r="C23" s="5" t="n">
        <v>605</v>
      </c>
      <c r="D23" s="5" t="n">
        <v>597</v>
      </c>
      <c r="E23" s="5" t="n">
        <v>553</v>
      </c>
    </row>
    <row r="24">
      <c r="A24" s="4" t="inlineStr">
        <is>
          <t>Restricted Stock Plan 2006 | Employee</t>
        </is>
      </c>
    </row>
    <row r="25">
      <c r="A25" s="3" t="inlineStr">
        <is>
          <t>Share-based Compensation Arrangement by Share-based Payment Award [Line Items]</t>
        </is>
      </c>
    </row>
    <row r="26">
      <c r="A26" s="4" t="inlineStr">
        <is>
          <t>Restricted stock awarded (in shares)</t>
        </is>
      </c>
      <c r="B26" s="6" t="n">
        <v>42946</v>
      </c>
    </row>
    <row r="27">
      <c r="A27" s="4" t="inlineStr">
        <is>
          <t>Grant date fair value (in dollars per share)</t>
        </is>
      </c>
      <c r="B27" s="7" t="n">
        <v>28.67</v>
      </c>
    </row>
    <row r="28">
      <c r="A28" s="4" t="inlineStr">
        <is>
          <t>Vested award is paid in our shares</t>
        </is>
      </c>
      <c r="B28" s="4" t="inlineStr">
        <is>
          <t>100.00%</t>
        </is>
      </c>
    </row>
    <row r="29">
      <c r="A29" s="4" t="inlineStr">
        <is>
          <t>Restricted Stock Plan 2006 | Restricted Stock</t>
        </is>
      </c>
    </row>
    <row r="30">
      <c r="A30" s="3" t="inlineStr">
        <is>
          <t>Share-based Compensation Arrangement by Share-based Payment Award [Line Items]</t>
        </is>
      </c>
    </row>
    <row r="31">
      <c r="A31" s="4" t="inlineStr">
        <is>
          <t>Grant date fair value (in dollars per share)</t>
        </is>
      </c>
      <c r="C31" s="7" t="n">
        <v>32.23</v>
      </c>
      <c r="D31" s="7" t="n">
        <v>32.56</v>
      </c>
      <c r="E31" s="5" t="n">
        <v>0</v>
      </c>
    </row>
    <row r="32">
      <c r="A32" s="4" t="inlineStr">
        <is>
          <t>Restricted Stock Plan 2006 | Restricted Stock | Non-employee Directors</t>
        </is>
      </c>
    </row>
    <row r="33">
      <c r="A33" s="3" t="inlineStr">
        <is>
          <t>Share-based Compensation Arrangement by Share-based Payment Award [Line Items]</t>
        </is>
      </c>
    </row>
    <row r="34">
      <c r="A34" s="4" t="inlineStr">
        <is>
          <t>Grant date fair value (in dollars per share)</t>
        </is>
      </c>
      <c r="C34" s="7" t="n">
        <v>37.55</v>
      </c>
      <c r="D34" s="7" t="n">
        <v>31.58</v>
      </c>
      <c r="E34" s="7" t="n">
        <v>4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hare-based Compensation Related to Restricted Stock Awards (Details) - Restricted Stock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2858</v>
      </c>
      <c r="C4" s="5" t="n">
        <v>3264</v>
      </c>
      <c r="D4" s="5" t="n">
        <v>2885</v>
      </c>
    </row>
    <row r="5">
      <c r="A5" s="4" t="inlineStr">
        <is>
          <t>Employee</t>
        </is>
      </c>
    </row>
    <row r="6">
      <c r="A6" s="3" t="inlineStr">
        <is>
          <t>Share-based Compensation Arrangement by Share-based Payment Award [Line Items]</t>
        </is>
      </c>
    </row>
    <row r="7">
      <c r="A7" s="4" t="inlineStr">
        <is>
          <t>Stock-based compensation expense</t>
        </is>
      </c>
      <c r="B7" s="6" t="n">
        <v>2223</v>
      </c>
      <c r="C7" s="6" t="n">
        <v>2667</v>
      </c>
      <c r="D7" s="6" t="n">
        <v>2332</v>
      </c>
    </row>
    <row r="8">
      <c r="A8" s="4" t="inlineStr">
        <is>
          <t>Non-employee Directors</t>
        </is>
      </c>
    </row>
    <row r="9">
      <c r="A9" s="3" t="inlineStr">
        <is>
          <t>Share-based Compensation Arrangement by Share-based Payment Award [Line Items]</t>
        </is>
      </c>
    </row>
    <row r="10">
      <c r="A10" s="4" t="inlineStr">
        <is>
          <t>Stock-based compensation expense</t>
        </is>
      </c>
      <c r="B10" s="5" t="n">
        <v>635</v>
      </c>
      <c r="C10" s="5" t="n">
        <v>597</v>
      </c>
      <c r="D10" s="5" t="n">
        <v>5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Restricted Stock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included in costs and operating expenses</t>
        </is>
      </c>
      <c r="B4" s="5" t="n">
        <v>2858</v>
      </c>
      <c r="C4" s="5" t="n">
        <v>3264</v>
      </c>
      <c r="D4" s="5" t="n">
        <v>3027</v>
      </c>
    </row>
    <row r="5">
      <c r="A5" s="4" t="inlineStr">
        <is>
          <t>Income tax benefit recognized for stock-based compensation</t>
        </is>
      </c>
      <c r="B5" s="6" t="n">
        <v>-713</v>
      </c>
      <c r="C5" s="6" t="n">
        <v>-663</v>
      </c>
      <c r="D5" s="6" t="n">
        <v>-755</v>
      </c>
    </row>
    <row r="6">
      <c r="A6" s="4" t="inlineStr">
        <is>
          <t>Stock-based compensation expense, net of income tax benefit</t>
        </is>
      </c>
      <c r="B6" s="5" t="n">
        <v>2145</v>
      </c>
      <c r="C6" s="5" t="n">
        <v>2601</v>
      </c>
      <c r="D6" s="5" t="n">
        <v>22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Other Restricted Stock Awards (Details) - Restricted Stock Plan 2006 - Restricted Stock - $ / shares</t>
        </is>
      </c>
      <c r="B1" s="2" t="inlineStr">
        <is>
          <t>12 Months Ended</t>
        </is>
      </c>
    </row>
    <row r="2">
      <c r="B2" s="2" t="inlineStr">
        <is>
          <t>Dec. 31, 2020</t>
        </is>
      </c>
      <c r="C2" s="2" t="inlineStr">
        <is>
          <t>Dec. 31, 2019</t>
        </is>
      </c>
    </row>
    <row r="3">
      <c r="A3" s="3" t="inlineStr">
        <is>
          <t>Number of Shares</t>
        </is>
      </c>
    </row>
    <row r="4">
      <c r="A4" s="4" t="inlineStr">
        <is>
          <t>Unvested, beginning balance (in shares)</t>
        </is>
      </c>
      <c r="B4" s="6" t="n">
        <v>57801</v>
      </c>
      <c r="C4" s="6" t="n">
        <v>0</v>
      </c>
    </row>
    <row r="5">
      <c r="A5" s="4" t="inlineStr">
        <is>
          <t>Granted (in shares)</t>
        </is>
      </c>
      <c r="B5" s="6" t="n">
        <v>30500</v>
      </c>
      <c r="C5" s="6" t="n">
        <v>86911</v>
      </c>
    </row>
    <row r="6">
      <c r="A6" s="4" t="inlineStr">
        <is>
          <t>Vested (in shares)</t>
        </is>
      </c>
      <c r="B6" s="6" t="n">
        <v>-32017</v>
      </c>
      <c r="C6" s="6" t="n">
        <v>-29110</v>
      </c>
    </row>
    <row r="7">
      <c r="A7" s="4" t="inlineStr">
        <is>
          <t>Forfeited (in shares)</t>
        </is>
      </c>
      <c r="B7" s="6" t="n">
        <v>0</v>
      </c>
      <c r="C7" s="6" t="n">
        <v>0</v>
      </c>
    </row>
    <row r="8">
      <c r="A8" s="4" t="inlineStr">
        <is>
          <t>Unvested, ending balance (in shares)</t>
        </is>
      </c>
      <c r="B8" s="6" t="n">
        <v>56284</v>
      </c>
      <c r="C8" s="6" t="n">
        <v>57801</v>
      </c>
    </row>
    <row r="9">
      <c r="A9" s="3" t="inlineStr">
        <is>
          <t>Weighted Average Grant Date Fair Value</t>
        </is>
      </c>
    </row>
    <row r="10">
      <c r="A10" s="4" t="inlineStr">
        <is>
          <t>Unvested, beginning balance (in dollars per share)</t>
        </is>
      </c>
      <c r="B10" s="7" t="n">
        <v>32.56</v>
      </c>
      <c r="C10" s="5" t="n">
        <v>0</v>
      </c>
    </row>
    <row r="11">
      <c r="A11" s="4" t="inlineStr">
        <is>
          <t>Granted (in dollars per share)</t>
        </is>
      </c>
      <c r="B11" s="8" t="n">
        <v>31.5</v>
      </c>
      <c r="C11" s="8" t="n">
        <v>31.92</v>
      </c>
    </row>
    <row r="12">
      <c r="A12" s="4" t="inlineStr">
        <is>
          <t>Vested (in dollars per share)</t>
        </is>
      </c>
      <c r="B12" s="8" t="n">
        <v>32.14</v>
      </c>
      <c r="C12" s="8" t="n">
        <v>30.66</v>
      </c>
    </row>
    <row r="13">
      <c r="A13" s="4" t="inlineStr">
        <is>
          <t>Forfeited (in dollars per share)</t>
        </is>
      </c>
      <c r="B13" s="6" t="n">
        <v>0</v>
      </c>
      <c r="C13" s="6" t="n">
        <v>0</v>
      </c>
    </row>
    <row r="14">
      <c r="A14" s="4" t="inlineStr">
        <is>
          <t>Unvested, ending balance (in dollars per share)</t>
        </is>
      </c>
      <c r="B14" s="7" t="n">
        <v>32.23</v>
      </c>
      <c r="C14" s="7" t="n">
        <v>32.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086</v>
      </c>
      <c r="C4" s="5" t="n">
        <v>7739</v>
      </c>
      <c r="D4" s="5" t="n">
        <v>9667</v>
      </c>
    </row>
    <row r="5">
      <c r="A5" s="4" t="inlineStr">
        <is>
          <t>State</t>
        </is>
      </c>
      <c r="B5" s="6" t="n">
        <v>1262</v>
      </c>
      <c r="C5" s="6" t="n">
        <v>1344</v>
      </c>
      <c r="D5" s="6" t="n">
        <v>1758</v>
      </c>
    </row>
    <row r="6">
      <c r="A6" s="4" t="inlineStr">
        <is>
          <t>Foreign</t>
        </is>
      </c>
      <c r="B6" s="6" t="n">
        <v>144</v>
      </c>
      <c r="C6" s="6" t="n">
        <v>825</v>
      </c>
      <c r="D6" s="6" t="n">
        <v>140</v>
      </c>
    </row>
    <row r="7">
      <c r="A7" s="4" t="inlineStr">
        <is>
          <t>Current Total</t>
        </is>
      </c>
      <c r="B7" s="6" t="n">
        <v>5492</v>
      </c>
      <c r="C7" s="6" t="n">
        <v>9908</v>
      </c>
      <c r="D7" s="6" t="n">
        <v>11565</v>
      </c>
    </row>
    <row r="8">
      <c r="A8" s="3" t="inlineStr">
        <is>
          <t>Deferred</t>
        </is>
      </c>
    </row>
    <row r="9">
      <c r="A9" s="4" t="inlineStr">
        <is>
          <t>Federal</t>
        </is>
      </c>
      <c r="B9" s="6" t="n">
        <v>-78</v>
      </c>
      <c r="C9" s="6" t="n">
        <v>-66</v>
      </c>
      <c r="D9" s="6" t="n">
        <v>-1114</v>
      </c>
    </row>
    <row r="10">
      <c r="A10" s="4" t="inlineStr">
        <is>
          <t>State</t>
        </is>
      </c>
      <c r="B10" s="6" t="n">
        <v>163</v>
      </c>
      <c r="C10" s="6" t="n">
        <v>-490</v>
      </c>
      <c r="D10" s="6" t="n">
        <v>-347</v>
      </c>
    </row>
    <row r="11">
      <c r="A11" s="4" t="inlineStr">
        <is>
          <t>Foreign</t>
        </is>
      </c>
      <c r="B11" s="6" t="n">
        <v>21</v>
      </c>
      <c r="C11" s="6" t="n">
        <v>51</v>
      </c>
      <c r="D11" s="6" t="n">
        <v>64</v>
      </c>
    </row>
    <row r="12">
      <c r="A12" s="4" t="inlineStr">
        <is>
          <t>Deferred Total</t>
        </is>
      </c>
      <c r="B12" s="6" t="n">
        <v>106</v>
      </c>
      <c r="C12" s="6" t="n">
        <v>-505</v>
      </c>
      <c r="D12" s="6" t="n">
        <v>-1397</v>
      </c>
    </row>
    <row r="13">
      <c r="A13" s="4" t="inlineStr">
        <is>
          <t>Provision for income taxes</t>
        </is>
      </c>
      <c r="B13" s="5" t="n">
        <v>5598</v>
      </c>
      <c r="C13" s="5" t="n">
        <v>9403</v>
      </c>
      <c r="D13" s="5" t="n">
        <v>101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Dividends declared per share (in dollars per share)</t>
        </is>
      </c>
      <c r="B4" s="7" t="n">
        <v>0.36</v>
      </c>
      <c r="C4" s="7" t="n">
        <v>0.35</v>
      </c>
      <c r="D4" s="7" t="n">
        <v>0.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econciliation [Abstract]</t>
        </is>
      </c>
    </row>
    <row r="4">
      <c r="A4" s="4" t="inlineStr">
        <is>
          <t>Tax at statutory federal income tax rate</t>
        </is>
      </c>
      <c r="B4" s="5" t="n">
        <v>89</v>
      </c>
      <c r="C4" s="5" t="n">
        <v>9749</v>
      </c>
      <c r="D4" s="5" t="n">
        <v>9502</v>
      </c>
    </row>
    <row r="5">
      <c r="A5" s="3" t="inlineStr">
        <is>
          <t>Increases (decreases) in tax resulting from:</t>
        </is>
      </c>
    </row>
    <row r="6">
      <c r="A6" s="4" t="inlineStr">
        <is>
          <t>State taxes, net of federal tax benefit</t>
        </is>
      </c>
      <c r="B6" s="6" t="n">
        <v>-52</v>
      </c>
      <c r="C6" s="6" t="n">
        <v>1805</v>
      </c>
      <c r="D6" s="6" t="n">
        <v>1861</v>
      </c>
    </row>
    <row r="7">
      <c r="A7" s="4" t="inlineStr">
        <is>
          <t>Permanent differences, net</t>
        </is>
      </c>
      <c r="B7" s="6" t="n">
        <v>-1406</v>
      </c>
      <c r="C7" s="6" t="n">
        <v>-195</v>
      </c>
      <c r="D7" s="6" t="n">
        <v>367</v>
      </c>
    </row>
    <row r="8">
      <c r="A8" s="4" t="inlineStr">
        <is>
          <t>Impact of Tax Act</t>
        </is>
      </c>
      <c r="B8" s="6" t="n">
        <v>0</v>
      </c>
      <c r="C8" s="6" t="n">
        <v>0</v>
      </c>
      <c r="D8" s="6" t="n">
        <v>-795</v>
      </c>
    </row>
    <row r="9">
      <c r="A9" s="4" t="inlineStr">
        <is>
          <t>Tax credits</t>
        </is>
      </c>
      <c r="B9" s="6" t="n">
        <v>-195</v>
      </c>
      <c r="C9" s="6" t="n">
        <v>-612</v>
      </c>
      <c r="D9" s="6" t="n">
        <v>-375</v>
      </c>
    </row>
    <row r="10">
      <c r="A10" s="4" t="inlineStr">
        <is>
          <t>Prior year true-up adjustment</t>
        </is>
      </c>
      <c r="B10" s="6" t="n">
        <v>397</v>
      </c>
      <c r="C10" s="6" t="n">
        <v>-1274</v>
      </c>
      <c r="D10" s="6" t="n">
        <v>-113</v>
      </c>
    </row>
    <row r="11">
      <c r="A11" s="4" t="inlineStr">
        <is>
          <t>Valuation allowance</t>
        </is>
      </c>
      <c r="B11" s="6" t="n">
        <v>6716</v>
      </c>
      <c r="C11" s="6" t="n">
        <v>-137</v>
      </c>
      <c r="D11" s="6" t="n">
        <v>107</v>
      </c>
    </row>
    <row r="12">
      <c r="A12" s="4" t="inlineStr">
        <is>
          <t>Other provision adjustments</t>
        </is>
      </c>
      <c r="B12" s="6" t="n">
        <v>49</v>
      </c>
      <c r="C12" s="6" t="n">
        <v>67</v>
      </c>
      <c r="D12" s="6" t="n">
        <v>-386</v>
      </c>
    </row>
    <row r="13">
      <c r="A13" s="4" t="inlineStr">
        <is>
          <t>Provision for income taxes</t>
        </is>
      </c>
      <c r="B13" s="5" t="n">
        <v>5598</v>
      </c>
      <c r="C13" s="5" t="n">
        <v>9403</v>
      </c>
      <c r="D13" s="5" t="n">
        <v>101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Gross deferred tax assets</t>
        </is>
      </c>
    </row>
    <row r="3">
      <c r="A3" s="4" t="inlineStr">
        <is>
          <t>Deferred compensation and accrued paid leave</t>
        </is>
      </c>
      <c r="B3" s="5" t="n">
        <v>6302</v>
      </c>
      <c r="C3" s="5" t="n">
        <v>7498</v>
      </c>
    </row>
    <row r="4">
      <c r="A4" s="4" t="inlineStr">
        <is>
          <t>Operating lease liabilities</t>
        </is>
      </c>
      <c r="B4" s="6" t="n">
        <v>6984</v>
      </c>
      <c r="C4" s="6" t="n">
        <v>7009</v>
      </c>
    </row>
    <row r="5">
      <c r="A5" s="4" t="inlineStr">
        <is>
          <t>Stock-based compensation</t>
        </is>
      </c>
      <c r="B5" s="6" t="n">
        <v>605</v>
      </c>
      <c r="C5" s="6" t="n">
        <v>678</v>
      </c>
    </row>
    <row r="6">
      <c r="A6" s="4" t="inlineStr">
        <is>
          <t>Interest rate swaps</t>
        </is>
      </c>
      <c r="B6" s="6" t="n">
        <v>400</v>
      </c>
      <c r="C6" s="6" t="n">
        <v>367</v>
      </c>
    </row>
    <row r="7">
      <c r="A7" s="4" t="inlineStr">
        <is>
          <t>Reserve for contract disallowance</t>
        </is>
      </c>
      <c r="B7" s="6" t="n">
        <v>195</v>
      </c>
      <c r="C7" s="6" t="n">
        <v>145</v>
      </c>
    </row>
    <row r="8">
      <c r="A8" s="4" t="inlineStr">
        <is>
          <t>Capitalized inventory</t>
        </is>
      </c>
      <c r="B8" s="6" t="n">
        <v>573</v>
      </c>
      <c r="C8" s="6" t="n">
        <v>0</v>
      </c>
    </row>
    <row r="9">
      <c r="A9" s="4" t="inlineStr">
        <is>
          <t>US operating and capital loss carryforward</t>
        </is>
      </c>
      <c r="B9" s="6" t="n">
        <v>5989</v>
      </c>
      <c r="C9" s="6" t="n">
        <v>24</v>
      </c>
    </row>
    <row r="10">
      <c r="A10" s="4" t="inlineStr">
        <is>
          <t>Tax credit carryforward</t>
        </is>
      </c>
      <c r="B10" s="6" t="n">
        <v>1412</v>
      </c>
      <c r="C10" s="6" t="n">
        <v>1547</v>
      </c>
    </row>
    <row r="11">
      <c r="A11" s="4" t="inlineStr">
        <is>
          <t>Foreign country operating loss carryforward</t>
        </is>
      </c>
      <c r="B11" s="6" t="n">
        <v>583</v>
      </c>
      <c r="C11" s="6" t="n">
        <v>0</v>
      </c>
    </row>
    <row r="12">
      <c r="A12" s="4" t="inlineStr">
        <is>
          <t>Gross deferred tax assets</t>
        </is>
      </c>
      <c r="B12" s="6" t="n">
        <v>23043</v>
      </c>
      <c r="C12" s="6" t="n">
        <v>17268</v>
      </c>
    </row>
    <row r="13">
      <c r="A13" s="4" t="inlineStr">
        <is>
          <t>Valuation allowance</t>
        </is>
      </c>
      <c r="B13" s="6" t="n">
        <v>-7926</v>
      </c>
      <c r="C13" s="6" t="n">
        <v>-1165</v>
      </c>
    </row>
    <row r="14">
      <c r="A14" s="4" t="inlineStr">
        <is>
          <t>Total gross deferred tax assets</t>
        </is>
      </c>
      <c r="B14" s="6" t="n">
        <v>15117</v>
      </c>
      <c r="C14" s="6" t="n">
        <v>16103</v>
      </c>
    </row>
    <row r="15">
      <c r="A15" s="3" t="inlineStr">
        <is>
          <t>Gross deferred tax liabilities</t>
        </is>
      </c>
    </row>
    <row r="16">
      <c r="A16" s="4" t="inlineStr">
        <is>
          <t>Depreciation</t>
        </is>
      </c>
      <c r="B16" s="6" t="n">
        <v>-3061</v>
      </c>
      <c r="C16" s="6" t="n">
        <v>-2498</v>
      </c>
    </row>
    <row r="17">
      <c r="A17" s="4" t="inlineStr">
        <is>
          <t>Deferred revenues</t>
        </is>
      </c>
      <c r="B17" s="6" t="n">
        <v>-1816</v>
      </c>
      <c r="C17" s="6" t="n">
        <v>-1681</v>
      </c>
    </row>
    <row r="18">
      <c r="A18" s="4" t="inlineStr">
        <is>
          <t>Goodwill and intangible assets</t>
        </is>
      </c>
      <c r="B18" s="6" t="n">
        <v>-19470</v>
      </c>
      <c r="C18" s="6" t="n">
        <v>-23383</v>
      </c>
    </row>
    <row r="19">
      <c r="A19" s="4" t="inlineStr">
        <is>
          <t>Operating lease right-of-use assets</t>
        </is>
      </c>
      <c r="B19" s="6" t="n">
        <v>-5384</v>
      </c>
      <c r="C19" s="6" t="n">
        <v>-5323</v>
      </c>
    </row>
    <row r="20">
      <c r="A20" s="4" t="inlineStr">
        <is>
          <t>Capitalized inventory</t>
        </is>
      </c>
      <c r="B20" s="6" t="n">
        <v>0</v>
      </c>
      <c r="C20" s="6" t="n">
        <v>-240</v>
      </c>
    </row>
    <row r="21">
      <c r="A21" s="4" t="inlineStr">
        <is>
          <t>Other</t>
        </is>
      </c>
      <c r="B21" s="6" t="n">
        <v>-283</v>
      </c>
      <c r="C21" s="6" t="n">
        <v>-823</v>
      </c>
    </row>
    <row r="22">
      <c r="A22" s="4" t="inlineStr">
        <is>
          <t>Total gross deferred tax liabilities</t>
        </is>
      </c>
      <c r="B22" s="6" t="n">
        <v>-30014</v>
      </c>
      <c r="C22" s="6" t="n">
        <v>-33948</v>
      </c>
    </row>
    <row r="23">
      <c r="A23" s="4" t="inlineStr">
        <is>
          <t>Net deferred tax liabilities</t>
        </is>
      </c>
      <c r="B23" s="5" t="n">
        <v>-14897</v>
      </c>
      <c r="C23" s="5" t="n">
        <v>-178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39" customWidth="1" min="2" max="2"/>
    <col width="25" customWidth="1" min="3" max="3"/>
    <col width="21" customWidth="1" min="4" max="4"/>
    <col width="21" customWidth="1" min="5" max="5"/>
  </cols>
  <sheetData>
    <row r="1">
      <c r="A1" s="1" t="inlineStr">
        <is>
          <t>Commitments and Contingencies - Narrative (Details) $ in Thousands</t>
        </is>
      </c>
      <c r="B1" s="2" t="inlineStr">
        <is>
          <t>3 Months Ended</t>
        </is>
      </c>
      <c r="C1" s="2" t="inlineStr">
        <is>
          <t>12 Months Ended</t>
        </is>
      </c>
    </row>
    <row r="2">
      <c r="B2" s="2" t="inlineStr">
        <is>
          <t>Mar. 31, 2020USD ($)leaseRenewalPeriod</t>
        </is>
      </c>
      <c r="C2" s="2" t="inlineStr">
        <is>
          <t>Dec. 31, 2020USD ($)</t>
        </is>
      </c>
      <c r="D2" s="2" t="inlineStr">
        <is>
          <t>Dec. 31, 2019USD ($)</t>
        </is>
      </c>
      <c r="E2" s="2" t="inlineStr">
        <is>
          <t>Dec. 31, 2018USD ($)</t>
        </is>
      </c>
    </row>
    <row r="3">
      <c r="A3" s="3" t="inlineStr">
        <is>
          <t>Loss Contingencies [Line Items]</t>
        </is>
      </c>
    </row>
    <row r="4">
      <c r="A4" s="4" t="inlineStr">
        <is>
          <t>Sublease rentals</t>
        </is>
      </c>
      <c r="E4" s="5" t="n">
        <v>2200</v>
      </c>
    </row>
    <row r="5">
      <c r="A5" s="4" t="inlineStr">
        <is>
          <t>Gain on sale of property</t>
        </is>
      </c>
      <c r="C5" s="5" t="n">
        <v>1108</v>
      </c>
      <c r="D5" s="5" t="n">
        <v>0</v>
      </c>
      <c r="E5" s="5" t="n">
        <v>0</v>
      </c>
    </row>
    <row r="6">
      <c r="A6" s="4" t="inlineStr">
        <is>
          <t>Cash payments</t>
        </is>
      </c>
      <c r="C6" s="5" t="n">
        <v>3700</v>
      </c>
      <c r="D6" s="5" t="n">
        <v>5700</v>
      </c>
    </row>
    <row r="7">
      <c r="A7" s="4" t="inlineStr">
        <is>
          <t>Weighted average remaining lease term</t>
        </is>
      </c>
      <c r="C7" s="4" t="inlineStr">
        <is>
          <t>5 years 9 months 18 days</t>
        </is>
      </c>
    </row>
    <row r="8">
      <c r="A8" s="4" t="inlineStr">
        <is>
          <t>Weighted average discount rate, percent</t>
        </is>
      </c>
      <c r="C8" s="4" t="inlineStr">
        <is>
          <t>5.40%</t>
        </is>
      </c>
    </row>
    <row r="9">
      <c r="A9" s="4" t="inlineStr">
        <is>
          <t>Miami, Florida</t>
        </is>
      </c>
    </row>
    <row r="10">
      <c r="A10" s="3" t="inlineStr">
        <is>
          <t>Loss Contingencies [Line Items]</t>
        </is>
      </c>
    </row>
    <row r="11">
      <c r="A11" s="4" t="inlineStr">
        <is>
          <t>Net book value</t>
        </is>
      </c>
      <c r="B11" s="5" t="n">
        <v>1300</v>
      </c>
    </row>
    <row r="12">
      <c r="A12" s="4" t="inlineStr">
        <is>
          <t>Sale price</t>
        </is>
      </c>
      <c r="B12" s="5" t="n">
        <v>2600</v>
      </c>
    </row>
    <row r="13">
      <c r="A13" s="4" t="inlineStr">
        <is>
          <t>Operating lease term</t>
        </is>
      </c>
      <c r="B13" s="4" t="inlineStr">
        <is>
          <t>6 years</t>
        </is>
      </c>
    </row>
    <row r="14">
      <c r="A14" s="4" t="inlineStr">
        <is>
          <t>Number of renewal options | leaseRenewalPeriod</t>
        </is>
      </c>
      <c r="B14" s="6" t="n">
        <v>2</v>
      </c>
    </row>
    <row r="15">
      <c r="A15" s="4" t="inlineStr">
        <is>
          <t>Operating lease renewal term</t>
        </is>
      </c>
      <c r="B15" s="4" t="inlineStr">
        <is>
          <t>5 years</t>
        </is>
      </c>
    </row>
    <row r="16">
      <c r="A16" s="4" t="inlineStr">
        <is>
          <t>Gain on sale of property</t>
        </is>
      </c>
      <c r="B16" s="5" t="n">
        <v>1100</v>
      </c>
    </row>
    <row r="17">
      <c r="A17" s="4" t="inlineStr">
        <is>
          <t>Gain on sale of property</t>
        </is>
      </c>
      <c r="B17" s="5" t="n">
        <v>200</v>
      </c>
    </row>
    <row r="18">
      <c r="A18" s="4" t="inlineStr">
        <is>
          <t>Operating Leases | Minimum</t>
        </is>
      </c>
    </row>
    <row r="19">
      <c r="A19" s="3" t="inlineStr">
        <is>
          <t>Loss Contingencies [Line Items]</t>
        </is>
      </c>
    </row>
    <row r="20">
      <c r="A20" s="4" t="inlineStr">
        <is>
          <t>Lease term</t>
        </is>
      </c>
      <c r="C20" s="4" t="inlineStr">
        <is>
          <t>2 years</t>
        </is>
      </c>
    </row>
    <row r="21">
      <c r="A21" s="4" t="inlineStr">
        <is>
          <t>Operating Leases | Maximum</t>
        </is>
      </c>
    </row>
    <row r="22">
      <c r="A22" s="3" t="inlineStr">
        <is>
          <t>Loss Contingencies [Line Items]</t>
        </is>
      </c>
    </row>
    <row r="23">
      <c r="A23" s="4" t="inlineStr">
        <is>
          <t>Lease term</t>
        </is>
      </c>
      <c r="C23" s="4" t="inlineStr">
        <is>
          <t>15 years</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5032</v>
      </c>
      <c r="C4" s="5" t="n">
        <v>6106</v>
      </c>
    </row>
    <row r="5">
      <c r="A5" s="4" t="inlineStr">
        <is>
          <t>Short-term lease cost</t>
        </is>
      </c>
      <c r="B5" s="6" t="n">
        <v>622</v>
      </c>
      <c r="C5" s="6" t="n">
        <v>698</v>
      </c>
    </row>
    <row r="6">
      <c r="A6" s="4" t="inlineStr">
        <is>
          <t>Less: sublease income</t>
        </is>
      </c>
      <c r="B6" s="6" t="n">
        <v>-666</v>
      </c>
      <c r="C6" s="6" t="n">
        <v>-1022</v>
      </c>
    </row>
    <row r="7">
      <c r="A7" s="4" t="inlineStr">
        <is>
          <t>Total lease cost, net</t>
        </is>
      </c>
      <c r="B7" s="5" t="n">
        <v>4988</v>
      </c>
      <c r="C7" s="5" t="n">
        <v>57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Dec. 31, 2020</t>
        </is>
      </c>
      <c r="C1" s="2" t="inlineStr">
        <is>
          <t>Dec. 31, 2019</t>
        </is>
      </c>
    </row>
    <row r="2">
      <c r="A2" s="3" t="inlineStr">
        <is>
          <t>Commitments and Contingencies Disclosure [Abstract]</t>
        </is>
      </c>
    </row>
    <row r="3">
      <c r="A3" s="4" t="inlineStr">
        <is>
          <t>2021</t>
        </is>
      </c>
      <c r="B3" s="5" t="n">
        <v>5366</v>
      </c>
    </row>
    <row r="4">
      <c r="A4" s="4" t="inlineStr">
        <is>
          <t>2022</t>
        </is>
      </c>
      <c r="B4" s="6" t="n">
        <v>5226</v>
      </c>
    </row>
    <row r="5">
      <c r="A5" s="4" t="inlineStr">
        <is>
          <t>2023</t>
        </is>
      </c>
      <c r="B5" s="6" t="n">
        <v>5122</v>
      </c>
    </row>
    <row r="6">
      <c r="A6" s="4" t="inlineStr">
        <is>
          <t>2024</t>
        </is>
      </c>
      <c r="B6" s="6" t="n">
        <v>5193</v>
      </c>
    </row>
    <row r="7">
      <c r="A7" s="4" t="inlineStr">
        <is>
          <t>2025</t>
        </is>
      </c>
      <c r="B7" s="6" t="n">
        <v>5272</v>
      </c>
    </row>
    <row r="8">
      <c r="A8" s="4" t="inlineStr">
        <is>
          <t>After 2025</t>
        </is>
      </c>
      <c r="B8" s="6" t="n">
        <v>5415</v>
      </c>
    </row>
    <row r="9">
      <c r="A9" s="4" t="inlineStr">
        <is>
          <t>Minimum lease payments</t>
        </is>
      </c>
      <c r="B9" s="6" t="n">
        <v>31594</v>
      </c>
    </row>
    <row r="10">
      <c r="A10" s="4" t="inlineStr">
        <is>
          <t>Less: imputed interest</t>
        </is>
      </c>
      <c r="B10" s="6" t="n">
        <v>-4767</v>
      </c>
    </row>
    <row r="11">
      <c r="A11" s="4" t="inlineStr">
        <is>
          <t>Present value of minimum lease payments</t>
        </is>
      </c>
      <c r="B11" s="6" t="n">
        <v>26827</v>
      </c>
    </row>
    <row r="12">
      <c r="A12" s="4" t="inlineStr">
        <is>
          <t>Less: current maturities of lease liabilities</t>
        </is>
      </c>
      <c r="B12" s="6" t="n">
        <v>-4012</v>
      </c>
      <c r="C12" s="5" t="n">
        <v>-3710</v>
      </c>
    </row>
    <row r="13">
      <c r="A13" s="4" t="inlineStr">
        <is>
          <t>Long-term lease liabilities</t>
        </is>
      </c>
      <c r="B13" s="5" t="n">
        <v>22815</v>
      </c>
      <c r="C13" s="5" t="n">
        <v>244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Business Segments and Customer Information - Narrative (Details) $ in Thousands</t>
        </is>
      </c>
      <c r="B1" s="2" t="inlineStr">
        <is>
          <t>3 Months Ended</t>
        </is>
      </c>
      <c r="C1" s="2" t="inlineStr">
        <is>
          <t>12 Months Ended</t>
        </is>
      </c>
    </row>
    <row r="2">
      <c r="B2" s="2" t="inlineStr">
        <is>
          <t>Mar. 31, 2020USD ($)</t>
        </is>
      </c>
      <c r="C2" s="2" t="inlineStr">
        <is>
          <t>Dec. 31, 2020USD ($)segment</t>
        </is>
      </c>
      <c r="D2" s="2" t="inlineStr">
        <is>
          <t>Dec. 31, 2019USD ($)</t>
        </is>
      </c>
      <c r="E2" s="2" t="inlineStr">
        <is>
          <t>Dec. 31, 2018USD ($)</t>
        </is>
      </c>
    </row>
    <row r="3">
      <c r="A3" s="3" t="inlineStr">
        <is>
          <t>Segment Reporting Information [Line Items]</t>
        </is>
      </c>
    </row>
    <row r="4">
      <c r="A4" s="4" t="inlineStr">
        <is>
          <t>Number of reportable operating segments | segment</t>
        </is>
      </c>
      <c r="C4" s="6" t="n">
        <v>3</v>
      </c>
    </row>
    <row r="5">
      <c r="A5" s="4" t="inlineStr">
        <is>
          <t>Loss on sale of a business entity and certain assets</t>
        </is>
      </c>
      <c r="C5" s="5" t="n">
        <v>-8214</v>
      </c>
      <c r="D5" s="5" t="n">
        <v>0</v>
      </c>
      <c r="E5" s="5" t="n">
        <v>0</v>
      </c>
    </row>
    <row r="6">
      <c r="A6" s="4" t="inlineStr">
        <is>
          <t>Goodwill and intangible asset impairment</t>
        </is>
      </c>
      <c r="C6" s="6" t="n">
        <v>-33734</v>
      </c>
      <c r="D6" s="6" t="n">
        <v>0</v>
      </c>
      <c r="E6" s="6" t="n">
        <v>0</v>
      </c>
    </row>
    <row r="7">
      <c r="A7" s="4" t="inlineStr">
        <is>
          <t>Gain on sale of property</t>
        </is>
      </c>
      <c r="C7" s="6" t="n">
        <v>1108</v>
      </c>
      <c r="D7" s="6" t="n">
        <v>0</v>
      </c>
      <c r="E7" s="6" t="n">
        <v>0</v>
      </c>
    </row>
    <row r="8">
      <c r="A8" s="4" t="inlineStr">
        <is>
          <t>Gain on sale of contract</t>
        </is>
      </c>
      <c r="C8" s="5" t="n">
        <v>0</v>
      </c>
      <c r="D8" s="5" t="n">
        <v>0</v>
      </c>
      <c r="E8" s="6" t="n">
        <v>1700</v>
      </c>
    </row>
    <row r="9">
      <c r="A9" s="4" t="inlineStr">
        <is>
          <t>Miami, Florida</t>
        </is>
      </c>
    </row>
    <row r="10">
      <c r="A10" s="3" t="inlineStr">
        <is>
          <t>Segment Reporting Information [Line Items]</t>
        </is>
      </c>
    </row>
    <row r="11">
      <c r="A11" s="4" t="inlineStr">
        <is>
          <t>Gain on sale of property</t>
        </is>
      </c>
      <c r="B11" s="5" t="n">
        <v>1100</v>
      </c>
    </row>
    <row r="12">
      <c r="A12" s="4" t="inlineStr">
        <is>
          <t>Federal and Defense</t>
        </is>
      </c>
    </row>
    <row r="13">
      <c r="A13" s="3" t="inlineStr">
        <is>
          <t>Segment Reporting Information [Line Items]</t>
        </is>
      </c>
    </row>
    <row r="14">
      <c r="A14" s="4" t="inlineStr">
        <is>
          <t>Increase (decrease) in depreciation and amortization expense</t>
        </is>
      </c>
      <c r="E14" s="6" t="n">
        <v>-8100</v>
      </c>
    </row>
    <row r="15">
      <c r="A15" s="4" t="inlineStr">
        <is>
          <t>Aviation</t>
        </is>
      </c>
    </row>
    <row r="16">
      <c r="A16" s="3" t="inlineStr">
        <is>
          <t>Segment Reporting Information [Line Items]</t>
        </is>
      </c>
    </row>
    <row r="17">
      <c r="A17" s="4" t="inlineStr">
        <is>
          <t>Increase (decrease) in depreciation and amortization expense</t>
        </is>
      </c>
      <c r="E17" s="6" t="n">
        <v>3700</v>
      </c>
    </row>
    <row r="18">
      <c r="A18" s="4" t="inlineStr">
        <is>
          <t>Fleet</t>
        </is>
      </c>
    </row>
    <row r="19">
      <c r="A19" s="3" t="inlineStr">
        <is>
          <t>Segment Reporting Information [Line Items]</t>
        </is>
      </c>
    </row>
    <row r="20">
      <c r="A20" s="4" t="inlineStr">
        <is>
          <t>Increase (decrease) in depreciation and amortization expense</t>
        </is>
      </c>
      <c r="E20" s="5" t="n">
        <v>44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Customer Information -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150021</v>
      </c>
      <c r="C4" s="5" t="n">
        <v>165505</v>
      </c>
      <c r="D4" s="5" t="n">
        <v>168715</v>
      </c>
      <c r="E4" s="5" t="n">
        <v>177418</v>
      </c>
      <c r="F4" s="5" t="n">
        <v>195271</v>
      </c>
      <c r="G4" s="5" t="n">
        <v>198326</v>
      </c>
      <c r="H4" s="5" t="n">
        <v>189111</v>
      </c>
      <c r="I4" s="5" t="n">
        <v>169919</v>
      </c>
      <c r="J4" s="5" t="n">
        <v>661659</v>
      </c>
      <c r="K4" s="5" t="n">
        <v>752627</v>
      </c>
      <c r="L4" s="5" t="n">
        <v>697218</v>
      </c>
    </row>
    <row r="5">
      <c r="A5" s="4" t="inlineStr">
        <is>
          <t>Operating income</t>
        </is>
      </c>
      <c r="B5" s="6" t="n">
        <v>11914</v>
      </c>
      <c r="C5" s="5" t="n">
        <v>14185</v>
      </c>
      <c r="D5" s="5" t="n">
        <v>-21910</v>
      </c>
      <c r="E5" s="5" t="n">
        <v>9734</v>
      </c>
      <c r="F5" s="6" t="n">
        <v>14813</v>
      </c>
      <c r="G5" s="5" t="n">
        <v>17215</v>
      </c>
      <c r="H5" s="5" t="n">
        <v>16416</v>
      </c>
      <c r="I5" s="5" t="n">
        <v>11813</v>
      </c>
      <c r="J5" s="6" t="n">
        <v>13923</v>
      </c>
      <c r="K5" s="6" t="n">
        <v>60257</v>
      </c>
      <c r="L5" s="6" t="n">
        <v>54230</v>
      </c>
    </row>
    <row r="6">
      <c r="A6" s="4" t="inlineStr">
        <is>
          <t>Total assets</t>
        </is>
      </c>
      <c r="B6" s="6" t="n">
        <v>780081</v>
      </c>
      <c r="F6" s="6" t="n">
        <v>845864</v>
      </c>
      <c r="J6" s="6" t="n">
        <v>780081</v>
      </c>
      <c r="K6" s="6" t="n">
        <v>845864</v>
      </c>
    </row>
    <row r="7">
      <c r="A7" s="4" t="inlineStr">
        <is>
          <t>Fleet</t>
        </is>
      </c>
    </row>
    <row r="8">
      <c r="A8" s="3" t="inlineStr">
        <is>
          <t>Segment Reporting Information [Line Items]</t>
        </is>
      </c>
    </row>
    <row r="9">
      <c r="A9" s="4" t="inlineStr">
        <is>
          <t>Revenues</t>
        </is>
      </c>
      <c r="J9" s="6" t="n">
        <v>242170</v>
      </c>
      <c r="K9" s="6" t="n">
        <v>214520</v>
      </c>
      <c r="L9" s="6" t="n">
        <v>214809</v>
      </c>
    </row>
    <row r="10">
      <c r="A10" s="4" t="inlineStr">
        <is>
          <t>Aviation</t>
        </is>
      </c>
    </row>
    <row r="11">
      <c r="A11" s="3" t="inlineStr">
        <is>
          <t>Segment Reporting Information [Line Items]</t>
        </is>
      </c>
    </row>
    <row r="12">
      <c r="A12" s="4" t="inlineStr">
        <is>
          <t>Revenues</t>
        </is>
      </c>
      <c r="J12" s="6" t="n">
        <v>165070</v>
      </c>
      <c r="K12" s="6" t="n">
        <v>224546</v>
      </c>
      <c r="L12" s="6" t="n">
        <v>145423</v>
      </c>
    </row>
    <row r="13">
      <c r="A13" s="4" t="inlineStr">
        <is>
          <t>Federal and Defense</t>
        </is>
      </c>
    </row>
    <row r="14">
      <c r="A14" s="3" t="inlineStr">
        <is>
          <t>Segment Reporting Information [Line Items]</t>
        </is>
      </c>
    </row>
    <row r="15">
      <c r="A15" s="4" t="inlineStr">
        <is>
          <t>Revenues</t>
        </is>
      </c>
      <c r="J15" s="6" t="n">
        <v>254419</v>
      </c>
      <c r="K15" s="6" t="n">
        <v>313561</v>
      </c>
      <c r="L15" s="6" t="n">
        <v>336986</v>
      </c>
    </row>
    <row r="16">
      <c r="A16" s="4" t="inlineStr">
        <is>
          <t>Operating Segments</t>
        </is>
      </c>
    </row>
    <row r="17">
      <c r="A17" s="3" t="inlineStr">
        <is>
          <t>Segment Reporting Information [Line Items]</t>
        </is>
      </c>
    </row>
    <row r="18">
      <c r="A18" s="4" t="inlineStr">
        <is>
          <t>Revenues</t>
        </is>
      </c>
      <c r="J18" s="6" t="n">
        <v>661659</v>
      </c>
      <c r="K18" s="6" t="n">
        <v>752627</v>
      </c>
      <c r="L18" s="6" t="n">
        <v>697218</v>
      </c>
    </row>
    <row r="19">
      <c r="A19" s="4" t="inlineStr">
        <is>
          <t>Operating income</t>
        </is>
      </c>
      <c r="J19" s="6" t="n">
        <v>13923</v>
      </c>
      <c r="K19" s="6" t="n">
        <v>60257</v>
      </c>
      <c r="L19" s="6" t="n">
        <v>54230</v>
      </c>
    </row>
    <row r="20">
      <c r="A20" s="4" t="inlineStr">
        <is>
          <t>Depreciation and amortization</t>
        </is>
      </c>
      <c r="J20" s="6" t="n">
        <v>24135</v>
      </c>
      <c r="K20" s="6" t="n">
        <v>26927</v>
      </c>
      <c r="L20" s="6" t="n">
        <v>25224</v>
      </c>
    </row>
    <row r="21">
      <c r="A21" s="4" t="inlineStr">
        <is>
          <t>Capital expenditures</t>
        </is>
      </c>
      <c r="J21" s="6" t="n">
        <v>4427</v>
      </c>
      <c r="K21" s="6" t="n">
        <v>9660</v>
      </c>
      <c r="L21" s="6" t="n">
        <v>3117</v>
      </c>
    </row>
    <row r="22">
      <c r="A22" s="4" t="inlineStr">
        <is>
          <t>Total assets</t>
        </is>
      </c>
      <c r="B22" s="6" t="n">
        <v>780081</v>
      </c>
      <c r="F22" s="6" t="n">
        <v>845864</v>
      </c>
      <c r="J22" s="6" t="n">
        <v>780081</v>
      </c>
      <c r="K22" s="6" t="n">
        <v>845864</v>
      </c>
    </row>
    <row r="23">
      <c r="A23" s="4" t="inlineStr">
        <is>
          <t>Operating Segments | Fleet</t>
        </is>
      </c>
    </row>
    <row r="24">
      <c r="A24" s="3" t="inlineStr">
        <is>
          <t>Segment Reporting Information [Line Items]</t>
        </is>
      </c>
    </row>
    <row r="25">
      <c r="A25" s="4" t="inlineStr">
        <is>
          <t>Revenues</t>
        </is>
      </c>
      <c r="J25" s="6" t="n">
        <v>242170</v>
      </c>
      <c r="K25" s="6" t="n">
        <v>214520</v>
      </c>
      <c r="L25" s="6" t="n">
        <v>214809</v>
      </c>
    </row>
    <row r="26">
      <c r="A26" s="4" t="inlineStr">
        <is>
          <t>Operating income</t>
        </is>
      </c>
      <c r="J26" s="6" t="n">
        <v>26659</v>
      </c>
      <c r="K26" s="6" t="n">
        <v>29819</v>
      </c>
      <c r="L26" s="6" t="n">
        <v>30626</v>
      </c>
    </row>
    <row r="27">
      <c r="A27" s="4" t="inlineStr">
        <is>
          <t>Depreciation and amortization</t>
        </is>
      </c>
      <c r="J27" s="6" t="n">
        <v>10260</v>
      </c>
      <c r="K27" s="6" t="n">
        <v>11085</v>
      </c>
      <c r="L27" s="6" t="n">
        <v>7299</v>
      </c>
    </row>
    <row r="28">
      <c r="A28" s="4" t="inlineStr">
        <is>
          <t>Capital expenditures</t>
        </is>
      </c>
      <c r="J28" s="6" t="n">
        <v>675</v>
      </c>
      <c r="K28" s="6" t="n">
        <v>1076</v>
      </c>
      <c r="L28" s="6" t="n">
        <v>802</v>
      </c>
    </row>
    <row r="29">
      <c r="A29" s="4" t="inlineStr">
        <is>
          <t>Total assets</t>
        </is>
      </c>
      <c r="B29" s="6" t="n">
        <v>161088</v>
      </c>
      <c r="F29" s="6" t="n">
        <v>170142</v>
      </c>
      <c r="J29" s="6" t="n">
        <v>161088</v>
      </c>
      <c r="K29" s="6" t="n">
        <v>170142</v>
      </c>
    </row>
    <row r="30">
      <c r="A30" s="4" t="inlineStr">
        <is>
          <t>Operating Segments | Aviation</t>
        </is>
      </c>
    </row>
    <row r="31">
      <c r="A31" s="3" t="inlineStr">
        <is>
          <t>Segment Reporting Information [Line Items]</t>
        </is>
      </c>
    </row>
    <row r="32">
      <c r="A32" s="4" t="inlineStr">
        <is>
          <t>Revenues</t>
        </is>
      </c>
      <c r="J32" s="6" t="n">
        <v>165070</v>
      </c>
      <c r="K32" s="6" t="n">
        <v>224546</v>
      </c>
      <c r="L32" s="6" t="n">
        <v>145423</v>
      </c>
    </row>
    <row r="33">
      <c r="A33" s="4" t="inlineStr">
        <is>
          <t>Operating income</t>
        </is>
      </c>
      <c r="J33" s="6" t="n">
        <v>-35513</v>
      </c>
      <c r="K33" s="6" t="n">
        <v>17901</v>
      </c>
      <c r="L33" s="6" t="n">
        <v>11076</v>
      </c>
    </row>
    <row r="34">
      <c r="A34" s="4" t="inlineStr">
        <is>
          <t>Depreciation and amortization</t>
        </is>
      </c>
      <c r="J34" s="6" t="n">
        <v>10874</v>
      </c>
      <c r="K34" s="6" t="n">
        <v>12546</v>
      </c>
      <c r="L34" s="6" t="n">
        <v>5123</v>
      </c>
    </row>
    <row r="35">
      <c r="A35" s="4" t="inlineStr">
        <is>
          <t>Capital expenditures</t>
        </is>
      </c>
      <c r="J35" s="6" t="n">
        <v>3445</v>
      </c>
      <c r="K35" s="6" t="n">
        <v>8396</v>
      </c>
      <c r="L35" s="6" t="n">
        <v>1772</v>
      </c>
    </row>
    <row r="36">
      <c r="A36" s="4" t="inlineStr">
        <is>
          <t>Total assets</t>
        </is>
      </c>
      <c r="B36" s="6" t="n">
        <v>478861</v>
      </c>
      <c r="F36" s="6" t="n">
        <v>522446</v>
      </c>
      <c r="J36" s="6" t="n">
        <v>478861</v>
      </c>
      <c r="K36" s="6" t="n">
        <v>522446</v>
      </c>
    </row>
    <row r="37">
      <c r="A37" s="4" t="inlineStr">
        <is>
          <t>Operating Segments | Federal and Defense</t>
        </is>
      </c>
    </row>
    <row r="38">
      <c r="A38" s="3" t="inlineStr">
        <is>
          <t>Segment Reporting Information [Line Items]</t>
        </is>
      </c>
    </row>
    <row r="39">
      <c r="A39" s="4" t="inlineStr">
        <is>
          <t>Revenues</t>
        </is>
      </c>
      <c r="J39" s="6" t="n">
        <v>254419</v>
      </c>
      <c r="K39" s="6" t="n">
        <v>313561</v>
      </c>
      <c r="L39" s="6" t="n">
        <v>336986</v>
      </c>
    </row>
    <row r="40">
      <c r="A40" s="4" t="inlineStr">
        <is>
          <t>Operating income</t>
        </is>
      </c>
      <c r="J40" s="6" t="n">
        <v>26309</v>
      </c>
      <c r="K40" s="6" t="n">
        <v>18144</v>
      </c>
      <c r="L40" s="6" t="n">
        <v>15797</v>
      </c>
    </row>
    <row r="41">
      <c r="A41" s="4" t="inlineStr">
        <is>
          <t>Depreciation and amortization</t>
        </is>
      </c>
      <c r="J41" s="6" t="n">
        <v>3001</v>
      </c>
      <c r="K41" s="6" t="n">
        <v>3296</v>
      </c>
      <c r="L41" s="6" t="n">
        <v>12802</v>
      </c>
    </row>
    <row r="42">
      <c r="A42" s="4" t="inlineStr">
        <is>
          <t>Capital expenditures</t>
        </is>
      </c>
      <c r="J42" s="6" t="n">
        <v>148</v>
      </c>
      <c r="K42" s="6" t="n">
        <v>58</v>
      </c>
      <c r="L42" s="6" t="n">
        <v>209</v>
      </c>
    </row>
    <row r="43">
      <c r="A43" s="4" t="inlineStr">
        <is>
          <t>Total assets</t>
        </is>
      </c>
      <c r="B43" s="6" t="n">
        <v>66808</v>
      </c>
      <c r="F43" s="6" t="n">
        <v>88966</v>
      </c>
      <c r="J43" s="6" t="n">
        <v>66808</v>
      </c>
      <c r="K43" s="6" t="n">
        <v>88966</v>
      </c>
    </row>
    <row r="44">
      <c r="A44" s="4" t="inlineStr">
        <is>
          <t>Operating Segments | Corporate</t>
        </is>
      </c>
    </row>
    <row r="45">
      <c r="A45" s="3" t="inlineStr">
        <is>
          <t>Segment Reporting Information [Line Items]</t>
        </is>
      </c>
    </row>
    <row r="46">
      <c r="A46" s="4" t="inlineStr">
        <is>
          <t>Total assets</t>
        </is>
      </c>
      <c r="B46" s="5" t="n">
        <v>73324</v>
      </c>
      <c r="F46" s="5" t="n">
        <v>64310</v>
      </c>
      <c r="J46" s="6" t="n">
        <v>73324</v>
      </c>
      <c r="K46" s="6" t="n">
        <v>64310</v>
      </c>
    </row>
    <row r="47">
      <c r="A47" s="4" t="inlineStr">
        <is>
          <t>Corporate, Non-Segment</t>
        </is>
      </c>
    </row>
    <row r="48">
      <c r="A48" s="3" t="inlineStr">
        <is>
          <t>Segment Reporting Information [Line Items]</t>
        </is>
      </c>
    </row>
    <row r="49">
      <c r="A49" s="4" t="inlineStr">
        <is>
          <t>Operating income</t>
        </is>
      </c>
      <c r="J49" s="6" t="n">
        <v>-3532</v>
      </c>
      <c r="K49" s="6" t="n">
        <v>-5607</v>
      </c>
      <c r="L49" s="6" t="n">
        <v>-3269</v>
      </c>
    </row>
    <row r="50">
      <c r="A50" s="4" t="inlineStr">
        <is>
          <t>Capital expenditures</t>
        </is>
      </c>
      <c r="J50" s="5" t="n">
        <v>159</v>
      </c>
      <c r="K50" s="5" t="n">
        <v>130</v>
      </c>
      <c r="L50" s="5" t="n">
        <v>33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Customer Information - Major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Revenues</t>
        </is>
      </c>
      <c r="B4" s="5" t="n">
        <v>150021</v>
      </c>
      <c r="C4" s="5" t="n">
        <v>165505</v>
      </c>
      <c r="D4" s="5" t="n">
        <v>168715</v>
      </c>
      <c r="E4" s="5" t="n">
        <v>177418</v>
      </c>
      <c r="F4" s="5" t="n">
        <v>195271</v>
      </c>
      <c r="G4" s="5" t="n">
        <v>198326</v>
      </c>
      <c r="H4" s="5" t="n">
        <v>189111</v>
      </c>
      <c r="I4" s="5" t="n">
        <v>169919</v>
      </c>
      <c r="J4" s="5" t="n">
        <v>661659</v>
      </c>
      <c r="K4" s="5" t="n">
        <v>752627</v>
      </c>
      <c r="L4" s="5" t="n">
        <v>697218</v>
      </c>
    </row>
    <row r="5">
      <c r="A5" s="4" t="inlineStr">
        <is>
          <t>Percentage of revenue by customer</t>
        </is>
      </c>
      <c r="J5" s="4" t="inlineStr">
        <is>
          <t>100.00%</t>
        </is>
      </c>
      <c r="K5" s="4" t="inlineStr">
        <is>
          <t>100.00%</t>
        </is>
      </c>
      <c r="L5" s="4" t="inlineStr">
        <is>
          <t>100.00%</t>
        </is>
      </c>
    </row>
    <row r="6">
      <c r="A6" s="4" t="inlineStr">
        <is>
          <t>DoD</t>
        </is>
      </c>
    </row>
    <row r="7">
      <c r="A7" s="3" t="inlineStr">
        <is>
          <t>Revenue, Major Customer [Line Items]</t>
        </is>
      </c>
    </row>
    <row r="8">
      <c r="A8" s="4" t="inlineStr">
        <is>
          <t>Revenues</t>
        </is>
      </c>
      <c r="J8" s="5" t="n">
        <v>236397</v>
      </c>
      <c r="K8" s="5" t="n">
        <v>304334</v>
      </c>
      <c r="L8" s="5" t="n">
        <v>334494</v>
      </c>
    </row>
    <row r="9">
      <c r="A9" s="4" t="inlineStr">
        <is>
          <t>Percentage of revenue by customer</t>
        </is>
      </c>
      <c r="J9" s="4" t="inlineStr">
        <is>
          <t>36.00%</t>
        </is>
      </c>
      <c r="K9" s="4" t="inlineStr">
        <is>
          <t>41.00%</t>
        </is>
      </c>
      <c r="L9" s="4" t="inlineStr">
        <is>
          <t>48.00%</t>
        </is>
      </c>
    </row>
    <row r="10">
      <c r="A10" s="4" t="inlineStr">
        <is>
          <t>Other government</t>
        </is>
      </c>
    </row>
    <row r="11">
      <c r="A11" s="3" t="inlineStr">
        <is>
          <t>Revenue, Major Customer [Line Items]</t>
        </is>
      </c>
    </row>
    <row r="12">
      <c r="A12" s="4" t="inlineStr">
        <is>
          <t>Revenues</t>
        </is>
      </c>
      <c r="J12" s="5" t="n">
        <v>216957</v>
      </c>
      <c r="K12" s="5" t="n">
        <v>205775</v>
      </c>
      <c r="L12" s="5" t="n">
        <v>212118</v>
      </c>
    </row>
    <row r="13">
      <c r="A13" s="4" t="inlineStr">
        <is>
          <t>Percentage of revenue by customer</t>
        </is>
      </c>
      <c r="J13" s="4" t="inlineStr">
        <is>
          <t>33.00%</t>
        </is>
      </c>
      <c r="K13" s="4" t="inlineStr">
        <is>
          <t>27.00%</t>
        </is>
      </c>
      <c r="L13" s="4" t="inlineStr">
        <is>
          <t>30.00%</t>
        </is>
      </c>
    </row>
    <row r="14">
      <c r="A14" s="4" t="inlineStr">
        <is>
          <t>Commercial</t>
        </is>
      </c>
    </row>
    <row r="15">
      <c r="A15" s="3" t="inlineStr">
        <is>
          <t>Revenue, Major Customer [Line Items]</t>
        </is>
      </c>
    </row>
    <row r="16">
      <c r="A16" s="4" t="inlineStr">
        <is>
          <t>Revenues</t>
        </is>
      </c>
      <c r="J16" s="5" t="n">
        <v>208305</v>
      </c>
      <c r="K16" s="5" t="n">
        <v>242518</v>
      </c>
      <c r="L16" s="5" t="n">
        <v>150606</v>
      </c>
    </row>
    <row r="17">
      <c r="A17" s="4" t="inlineStr">
        <is>
          <t>Percentage of revenue by customer</t>
        </is>
      </c>
      <c r="J17" s="4" t="inlineStr">
        <is>
          <t>31.00%</t>
        </is>
      </c>
      <c r="K17" s="4" t="inlineStr">
        <is>
          <t>32.00%</t>
        </is>
      </c>
      <c r="L17" s="4" t="inlineStr">
        <is>
          <t>22.00%</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Customer Information -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150021</v>
      </c>
      <c r="C4" s="5" t="n">
        <v>165505</v>
      </c>
      <c r="D4" s="5" t="n">
        <v>168715</v>
      </c>
      <c r="E4" s="5" t="n">
        <v>177418</v>
      </c>
      <c r="F4" s="5" t="n">
        <v>195271</v>
      </c>
      <c r="G4" s="5" t="n">
        <v>198326</v>
      </c>
      <c r="H4" s="5" t="n">
        <v>189111</v>
      </c>
      <c r="I4" s="5" t="n">
        <v>169919</v>
      </c>
      <c r="J4" s="5" t="n">
        <v>661659</v>
      </c>
      <c r="K4" s="5" t="n">
        <v>752627</v>
      </c>
      <c r="L4" s="5" t="n">
        <v>697218</v>
      </c>
    </row>
    <row r="5">
      <c r="A5" s="4" t="inlineStr">
        <is>
          <t>United States</t>
        </is>
      </c>
    </row>
    <row r="6">
      <c r="A6" s="3" t="inlineStr">
        <is>
          <t>Revenues from External Customers and Long-Lived Assets [Line Items]</t>
        </is>
      </c>
    </row>
    <row r="7">
      <c r="A7" s="4" t="inlineStr">
        <is>
          <t>Revenues</t>
        </is>
      </c>
      <c r="J7" s="6" t="n">
        <v>598142</v>
      </c>
      <c r="K7" s="6" t="n">
        <v>659451</v>
      </c>
      <c r="L7" s="6" t="n">
        <v>647168</v>
      </c>
    </row>
    <row r="8">
      <c r="A8" s="4" t="inlineStr">
        <is>
          <t>Other Countries</t>
        </is>
      </c>
    </row>
    <row r="9">
      <c r="A9" s="3" t="inlineStr">
        <is>
          <t>Revenues from External Customers and Long-Lived Assets [Line Items]</t>
        </is>
      </c>
    </row>
    <row r="10">
      <c r="A10" s="4" t="inlineStr">
        <is>
          <t>Revenues</t>
        </is>
      </c>
      <c r="J10" s="5" t="n">
        <v>63517</v>
      </c>
      <c r="K10" s="5" t="n">
        <v>93176</v>
      </c>
      <c r="L10" s="5" t="n">
        <v>5005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8" customWidth="1" min="2" max="2"/>
    <col width="24" customWidth="1" min="3" max="3"/>
  </cols>
  <sheetData>
    <row r="1">
      <c r="A1" s="1" t="inlineStr">
        <is>
          <t>Capital Stock (Details)</t>
        </is>
      </c>
      <c r="B1" s="2" t="inlineStr">
        <is>
          <t>Dec. 31, 2020vote$ / shares</t>
        </is>
      </c>
      <c r="C1" s="2" t="inlineStr">
        <is>
          <t>Dec. 31, 2019$ / shares</t>
        </is>
      </c>
    </row>
    <row r="2">
      <c r="A2" s="3" t="inlineStr">
        <is>
          <t>Equity [Abstract]</t>
        </is>
      </c>
    </row>
    <row r="3">
      <c r="A3" s="4" t="inlineStr">
        <is>
          <t>Common stock, par value (in dollars per share)</t>
        </is>
      </c>
      <c r="B3" s="7" t="n">
        <v>0.05</v>
      </c>
      <c r="C3" s="7" t="n">
        <v>0.05</v>
      </c>
    </row>
    <row r="4">
      <c r="A4" s="4" t="inlineStr">
        <is>
          <t>Proceeds from the issuance of common stock (in dollars per share)</t>
        </is>
      </c>
      <c r="B4" s="7" t="n">
        <v>0.05</v>
      </c>
    </row>
    <row r="5">
      <c r="A5" s="4" t="inlineStr">
        <is>
          <t>Number of votes stockholders are entitled to per common share | vote</t>
        </is>
      </c>
      <c r="B5"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 income</t>
        </is>
      </c>
      <c r="B4" s="5" t="n">
        <v>-5171</v>
      </c>
      <c r="C4" s="5" t="n">
        <v>37024</v>
      </c>
      <c r="D4" s="5" t="n">
        <v>35080</v>
      </c>
    </row>
    <row r="5">
      <c r="A5" s="3" t="inlineStr">
        <is>
          <t xml:space="preserve">  Adjustments to reconcile net income to net cash provided by operating     activities:</t>
        </is>
      </c>
    </row>
    <row r="6">
      <c r="A6" s="4" t="inlineStr">
        <is>
          <t>Depreciation and amortization</t>
        </is>
      </c>
      <c r="B6" s="6" t="n">
        <v>24135</v>
      </c>
      <c r="C6" s="6" t="n">
        <v>26927</v>
      </c>
      <c r="D6" s="6" t="n">
        <v>25224</v>
      </c>
    </row>
    <row r="7">
      <c r="A7" s="4" t="inlineStr">
        <is>
          <t>Deferred taxes</t>
        </is>
      </c>
      <c r="B7" s="6" t="n">
        <v>106</v>
      </c>
      <c r="C7" s="6" t="n">
        <v>-505</v>
      </c>
      <c r="D7" s="6" t="n">
        <v>-1371</v>
      </c>
    </row>
    <row r="8">
      <c r="A8" s="4" t="inlineStr">
        <is>
          <t>Stock-based compensation</t>
        </is>
      </c>
      <c r="B8" s="6" t="n">
        <v>2858</v>
      </c>
      <c r="C8" s="6" t="n">
        <v>3264</v>
      </c>
      <c r="D8" s="6" t="n">
        <v>3027</v>
      </c>
    </row>
    <row r="9">
      <c r="A9" s="4" t="inlineStr">
        <is>
          <t>Loss on sale of a business entity and certain assets</t>
        </is>
      </c>
      <c r="B9" s="6" t="n">
        <v>8214</v>
      </c>
      <c r="C9" s="6" t="n">
        <v>0</v>
      </c>
      <c r="D9" s="4" t="inlineStr">
        <is>
          <t xml:space="preserve"> </t>
        </is>
      </c>
    </row>
    <row r="10">
      <c r="A10" s="4" t="inlineStr">
        <is>
          <t>Gain on sale of property and equipment</t>
        </is>
      </c>
      <c r="B10" s="6" t="n">
        <v>-1051</v>
      </c>
      <c r="C10" s="6" t="n">
        <v>0</v>
      </c>
      <c r="D10" s="6" t="n">
        <v>0</v>
      </c>
    </row>
    <row r="11">
      <c r="A11" s="4" t="inlineStr">
        <is>
          <t>Goodwill and intangible asset impairment</t>
        </is>
      </c>
      <c r="B11" s="6" t="n">
        <v>33734</v>
      </c>
      <c r="C11" s="6" t="n">
        <v>0</v>
      </c>
      <c r="D11" s="6" t="n">
        <v>0</v>
      </c>
    </row>
    <row r="12">
      <c r="A12" s="4" t="inlineStr">
        <is>
          <t>Gain on sale of contract</t>
        </is>
      </c>
      <c r="B12" s="6" t="n">
        <v>0</v>
      </c>
      <c r="C12" s="6" t="n">
        <v>0</v>
      </c>
      <c r="D12" s="6" t="n">
        <v>-1700</v>
      </c>
    </row>
    <row r="13">
      <c r="A13" s="4" t="inlineStr">
        <is>
          <t>Earn-out obligation fair value adjustment</t>
        </is>
      </c>
      <c r="B13" s="6" t="n">
        <v>-4999</v>
      </c>
      <c r="C13" s="6" t="n">
        <v>1900</v>
      </c>
      <c r="D13" s="6" t="n">
        <v>0</v>
      </c>
    </row>
    <row r="14">
      <c r="A14" s="3" t="inlineStr">
        <is>
          <t>Changes in operating assets and liabilities, net of impact of acquisitions:</t>
        </is>
      </c>
    </row>
    <row r="15">
      <c r="A15" s="4" t="inlineStr">
        <is>
          <t>Receivables</t>
        </is>
      </c>
      <c r="B15" s="6" t="n">
        <v>7732</v>
      </c>
      <c r="C15" s="6" t="n">
        <v>-3331</v>
      </c>
      <c r="D15" s="6" t="n">
        <v>-3754</v>
      </c>
    </row>
    <row r="16">
      <c r="A16" s="4" t="inlineStr">
        <is>
          <t>Unbilled receivables</t>
        </is>
      </c>
      <c r="B16" s="6" t="n">
        <v>19694</v>
      </c>
      <c r="C16" s="6" t="n">
        <v>-4593</v>
      </c>
      <c r="D16" s="6" t="n">
        <v>4706</v>
      </c>
    </row>
    <row r="17">
      <c r="A17" s="4" t="inlineStr">
        <is>
          <t>Inventories</t>
        </is>
      </c>
      <c r="B17" s="6" t="n">
        <v>-50172</v>
      </c>
      <c r="C17" s="6" t="n">
        <v>-44219</v>
      </c>
      <c r="D17" s="6" t="n">
        <v>-35558</v>
      </c>
    </row>
    <row r="18">
      <c r="A18" s="4" t="inlineStr">
        <is>
          <t>Other current assets and noncurrent assets</t>
        </is>
      </c>
      <c r="B18" s="6" t="n">
        <v>-1722</v>
      </c>
      <c r="C18" s="6" t="n">
        <v>-7405</v>
      </c>
      <c r="D18" s="6" t="n">
        <v>4789</v>
      </c>
    </row>
    <row r="19">
      <c r="A19" s="4" t="inlineStr">
        <is>
          <t>Accounts payable and deferred compensation</t>
        </is>
      </c>
      <c r="B19" s="6" t="n">
        <v>3503</v>
      </c>
      <c r="C19" s="6" t="n">
        <v>7725</v>
      </c>
      <c r="D19" s="6" t="n">
        <v>-7405</v>
      </c>
    </row>
    <row r="20">
      <c r="A20" s="4" t="inlineStr">
        <is>
          <t>Accrued expenses and other current liabilities</t>
        </is>
      </c>
      <c r="B20" s="6" t="n">
        <v>-1183</v>
      </c>
      <c r="C20" s="6" t="n">
        <v>1207</v>
      </c>
      <c r="D20" s="6" t="n">
        <v>-2515</v>
      </c>
    </row>
    <row r="21">
      <c r="A21" s="4" t="inlineStr">
        <is>
          <t>Long-term lease obligations</t>
        </is>
      </c>
      <c r="B21" s="6" t="n">
        <v>0</v>
      </c>
      <c r="C21" s="6" t="n">
        <v>0</v>
      </c>
      <c r="D21" s="6" t="n">
        <v>-1668</v>
      </c>
    </row>
    <row r="22">
      <c r="A22" s="4" t="inlineStr">
        <is>
          <t>Other long-term liabilities</t>
        </is>
      </c>
      <c r="B22" s="6" t="n">
        <v>83</v>
      </c>
      <c r="C22" s="6" t="n">
        <v>0</v>
      </c>
      <c r="D22" s="6" t="n">
        <v>0</v>
      </c>
    </row>
    <row r="23">
      <c r="A23" s="4" t="inlineStr">
        <is>
          <t>Net cash provided by operating activities</t>
        </is>
      </c>
      <c r="B23" s="6" t="n">
        <v>35761</v>
      </c>
      <c r="C23" s="6" t="n">
        <v>17994</v>
      </c>
      <c r="D23" s="6" t="n">
        <v>18855</v>
      </c>
    </row>
    <row r="24">
      <c r="A24" s="3" t="inlineStr">
        <is>
          <t>Cash flows from investing activities:</t>
        </is>
      </c>
    </row>
    <row r="25">
      <c r="A25" s="4" t="inlineStr">
        <is>
          <t>Purchases of property and equipment</t>
        </is>
      </c>
      <c r="B25" s="6" t="n">
        <v>-4427</v>
      </c>
      <c r="C25" s="6" t="n">
        <v>-9630</v>
      </c>
      <c r="D25" s="6" t="n">
        <v>-3117</v>
      </c>
    </row>
    <row r="26">
      <c r="A26" s="4" t="inlineStr">
        <is>
          <t>Proceeds from the sale of property and equipment</t>
        </is>
      </c>
      <c r="B26" s="6" t="n">
        <v>2875</v>
      </c>
      <c r="C26" s="6" t="n">
        <v>4</v>
      </c>
      <c r="D26" s="6" t="n">
        <v>122</v>
      </c>
    </row>
    <row r="27">
      <c r="A27" s="4" t="inlineStr">
        <is>
          <t>Proceeds from sale of a business entity and certain assets</t>
        </is>
      </c>
      <c r="B27" s="6" t="n">
        <v>21771</v>
      </c>
      <c r="C27" s="6" t="n">
        <v>0</v>
      </c>
      <c r="D27" s="6" t="n">
        <v>0</v>
      </c>
    </row>
    <row r="28">
      <c r="A28" s="4" t="inlineStr">
        <is>
          <t>Proceeds from the sale of contract</t>
        </is>
      </c>
      <c r="B28" s="6" t="n">
        <v>0</v>
      </c>
      <c r="C28" s="6" t="n">
        <v>0</v>
      </c>
      <c r="D28" s="6" t="n">
        <v>1700</v>
      </c>
    </row>
    <row r="29">
      <c r="A29" s="4" t="inlineStr">
        <is>
          <t>Cash paid for acquisitions, net of cash acquired</t>
        </is>
      </c>
      <c r="B29" s="6" t="n">
        <v>0</v>
      </c>
      <c r="C29" s="6" t="n">
        <v>-113181</v>
      </c>
      <c r="D29" s="6" t="n">
        <v>0</v>
      </c>
    </row>
    <row r="30">
      <c r="A30" s="4" t="inlineStr">
        <is>
          <t>Net cash provided by (used in) investing activities</t>
        </is>
      </c>
      <c r="B30" s="6" t="n">
        <v>20219</v>
      </c>
      <c r="C30" s="6" t="n">
        <v>-122807</v>
      </c>
      <c r="D30" s="6" t="n">
        <v>-1295</v>
      </c>
    </row>
    <row r="31">
      <c r="A31" s="3" t="inlineStr">
        <is>
          <t>Cash flows from financing activities:</t>
        </is>
      </c>
    </row>
    <row r="32">
      <c r="A32" s="4" t="inlineStr">
        <is>
          <t>Borrowings on loan agreement</t>
        </is>
      </c>
      <c r="B32" s="6" t="n">
        <v>432999</v>
      </c>
      <c r="C32" s="6" t="n">
        <v>752259</v>
      </c>
      <c r="D32" s="6" t="n">
        <v>539471</v>
      </c>
    </row>
    <row r="33">
      <c r="A33" s="4" t="inlineStr">
        <is>
          <t>Repayments on loan agreement</t>
        </is>
      </c>
      <c r="B33" s="6" t="n">
        <v>-452338</v>
      </c>
      <c r="C33" s="6" t="n">
        <v>-642193</v>
      </c>
      <c r="D33" s="6" t="n">
        <v>-550436</v>
      </c>
    </row>
    <row r="34">
      <c r="A34" s="4" t="inlineStr">
        <is>
          <t>Earn-out obligation payments</t>
        </is>
      </c>
      <c r="B34" s="6" t="n">
        <v>-31701</v>
      </c>
      <c r="C34" s="6" t="n">
        <v>0</v>
      </c>
      <c r="D34" s="6" t="n">
        <v>0</v>
      </c>
    </row>
    <row r="35">
      <c r="A35" s="4" t="inlineStr">
        <is>
          <t>Payment of debt financing costs</t>
        </is>
      </c>
      <c r="B35" s="6" t="n">
        <v>-636</v>
      </c>
      <c r="C35" s="6" t="n">
        <v>0</v>
      </c>
      <c r="D35" s="6" t="n">
        <v>-1702</v>
      </c>
    </row>
    <row r="36">
      <c r="A36" s="4" t="inlineStr">
        <is>
          <t>Payments on financing lease obligations</t>
        </is>
      </c>
      <c r="B36" s="6" t="n">
        <v>0</v>
      </c>
      <c r="C36" s="6" t="n">
        <v>0</v>
      </c>
    </row>
    <row r="37">
      <c r="A37" s="4" t="inlineStr">
        <is>
          <t>Payments on financing lease obligations</t>
        </is>
      </c>
      <c r="D37" s="6" t="n">
        <v>-1452</v>
      </c>
    </row>
    <row r="38">
      <c r="A38" s="4" t="inlineStr">
        <is>
          <t>Payment of taxes for equity transactions</t>
        </is>
      </c>
      <c r="B38" s="6" t="n">
        <v>-690</v>
      </c>
      <c r="C38" s="6" t="n">
        <v>-955</v>
      </c>
      <c r="D38" s="6" t="n">
        <v>-641</v>
      </c>
    </row>
    <row r="39">
      <c r="A39" s="4" t="inlineStr">
        <is>
          <t>Dividends paid</t>
        </is>
      </c>
      <c r="B39" s="6" t="n">
        <v>-3970</v>
      </c>
      <c r="C39" s="6" t="n">
        <v>-3726</v>
      </c>
      <c r="D39" s="6" t="n">
        <v>-3262</v>
      </c>
    </row>
    <row r="40">
      <c r="A40" s="4" t="inlineStr">
        <is>
          <t>Net cash (used in) provided by financing activities</t>
        </is>
      </c>
      <c r="B40" s="6" t="n">
        <v>-56336</v>
      </c>
      <c r="C40" s="6" t="n">
        <v>105385</v>
      </c>
      <c r="D40" s="6" t="n">
        <v>-18022</v>
      </c>
    </row>
    <row r="41">
      <c r="A41" s="4" t="inlineStr">
        <is>
          <t>Net (decrease) increase in cash and cash equivalents</t>
        </is>
      </c>
      <c r="B41" s="6" t="n">
        <v>-356</v>
      </c>
      <c r="C41" s="6" t="n">
        <v>572</v>
      </c>
      <c r="D41" s="6" t="n">
        <v>-462</v>
      </c>
    </row>
    <row r="42">
      <c r="A42" s="4" t="inlineStr">
        <is>
          <t>Cash and cash equivalents at beginning of year</t>
        </is>
      </c>
      <c r="B42" s="6" t="n">
        <v>734</v>
      </c>
      <c r="C42" s="6" t="n">
        <v>162</v>
      </c>
      <c r="D42" s="6" t="n">
        <v>624</v>
      </c>
    </row>
    <row r="43">
      <c r="A43" s="4" t="inlineStr">
        <is>
          <t>Cash and cash equivalents at end of year</t>
        </is>
      </c>
      <c r="B43" s="6" t="n">
        <v>378</v>
      </c>
      <c r="C43" s="6" t="n">
        <v>734</v>
      </c>
      <c r="D43" s="6" t="n">
        <v>162</v>
      </c>
    </row>
    <row r="44">
      <c r="A44" s="3" t="inlineStr">
        <is>
          <t>Supplemental cash flow disclosures:</t>
        </is>
      </c>
    </row>
    <row r="45">
      <c r="A45" s="4" t="inlineStr">
        <is>
          <t>Cash paid for interest</t>
        </is>
      </c>
      <c r="B45" s="6" t="n">
        <v>13936</v>
      </c>
      <c r="C45" s="6" t="n">
        <v>13468</v>
      </c>
      <c r="D45" s="6" t="n">
        <v>7523</v>
      </c>
    </row>
    <row r="46">
      <c r="A46" s="4" t="inlineStr">
        <is>
          <t>Cash paid for income taxes</t>
        </is>
      </c>
      <c r="B46" s="6" t="n">
        <v>4759</v>
      </c>
      <c r="C46" s="6" t="n">
        <v>11645</v>
      </c>
      <c r="D46" s="6" t="n">
        <v>9534</v>
      </c>
    </row>
    <row r="47">
      <c r="A47" s="3" t="inlineStr">
        <is>
          <t>Supplemental disclosure of noncash investing and financing activities:</t>
        </is>
      </c>
    </row>
    <row r="48">
      <c r="A48" s="4" t="inlineStr">
        <is>
          <t>Notes receivable from the sale of a business entity and certain assets</t>
        </is>
      </c>
      <c r="B48" s="5" t="n">
        <v>12852</v>
      </c>
      <c r="C48" s="5" t="n">
        <v>0</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0</t>
        </is>
      </c>
      <c r="C2" s="2" t="inlineStr">
        <is>
          <t>Dec. 31, 2019</t>
        </is>
      </c>
      <c r="D2" s="2" t="inlineStr">
        <is>
          <t>Dec. 31, 2018</t>
        </is>
      </c>
    </row>
    <row r="3">
      <c r="A3" s="3" t="inlineStr">
        <is>
          <t>Contractors [Abstract]</t>
        </is>
      </c>
    </row>
    <row r="4">
      <c r="A4" s="4" t="inlineStr">
        <is>
          <t>Defined contribution plan expense</t>
        </is>
      </c>
      <c r="B4" s="9" t="n">
        <v>5.9</v>
      </c>
      <c r="C4" s="9" t="n">
        <v>5.5</v>
      </c>
      <c r="D4" s="9" t="n">
        <v>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and Asse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Earn-out obligation-current</t>
        </is>
      </c>
      <c r="B3" s="5" t="n">
        <v>0</v>
      </c>
      <c r="C3" s="5" t="n">
        <v>31700</v>
      </c>
    </row>
    <row r="4">
      <c r="A4" s="4" t="inlineStr">
        <is>
          <t>Earn-out obligation-long-term</t>
        </is>
      </c>
      <c r="B4" s="6" t="n">
        <v>0</v>
      </c>
      <c r="C4" s="6" t="n">
        <v>5000</v>
      </c>
    </row>
    <row r="5">
      <c r="A5" s="4" t="inlineStr">
        <is>
          <t>Other current assets</t>
        </is>
      </c>
    </row>
    <row r="6">
      <c r="A6" s="3" t="inlineStr">
        <is>
          <t>Fair Value, Assets and Liabilities Measured on Recurring and Nonrecurring Basis [Line Items]</t>
        </is>
      </c>
    </row>
    <row r="7">
      <c r="A7" s="4" t="inlineStr">
        <is>
          <t>Interest rate swaps</t>
        </is>
      </c>
      <c r="B7" s="6" t="n">
        <v>1600</v>
      </c>
      <c r="C7" s="6" t="n">
        <v>1500</v>
      </c>
    </row>
    <row r="8">
      <c r="A8" s="4" t="inlineStr">
        <is>
          <t>Fair Value, Measurements, Recurring | Other assets | Level 1</t>
        </is>
      </c>
    </row>
    <row r="9">
      <c r="A9" s="3" t="inlineStr">
        <is>
          <t>Fair Value, Assets and Liabilities Measured on Recurring and Nonrecurring Basis [Line Items]</t>
        </is>
      </c>
    </row>
    <row r="10">
      <c r="A10" s="4" t="inlineStr">
        <is>
          <t>Non-COLI assets held in Deferred Supplemental Compensation Plan</t>
        </is>
      </c>
      <c r="B10" s="6" t="n">
        <v>1120</v>
      </c>
      <c r="C10" s="6" t="n">
        <v>710</v>
      </c>
    </row>
    <row r="11">
      <c r="A11" s="4" t="inlineStr">
        <is>
          <t>Fair Value, Measurements, Recurring | Other current assets | Level 2</t>
        </is>
      </c>
    </row>
    <row r="12">
      <c r="A12" s="3" t="inlineStr">
        <is>
          <t>Fair Value, Assets and Liabilities Measured on Recurring and Nonrecurring Basis [Line Items]</t>
        </is>
      </c>
    </row>
    <row r="13">
      <c r="A13" s="4" t="inlineStr">
        <is>
          <t>Interest rate swaps</t>
        </is>
      </c>
      <c r="B13" s="6" t="n">
        <v>1603</v>
      </c>
      <c r="C13" s="6" t="n">
        <v>1473</v>
      </c>
    </row>
    <row r="14">
      <c r="A14" s="4" t="inlineStr">
        <is>
          <t>Current Portion of Earn Out Obligations | Fair Value, Measurements, Recurring | Level 3</t>
        </is>
      </c>
    </row>
    <row r="15">
      <c r="A15" s="3" t="inlineStr">
        <is>
          <t>Fair Value, Assets and Liabilities Measured on Recurring and Nonrecurring Basis [Line Items]</t>
        </is>
      </c>
    </row>
    <row r="16">
      <c r="A16" s="4" t="inlineStr">
        <is>
          <t>Earn-out obligation-current</t>
        </is>
      </c>
      <c r="B16" s="6" t="n">
        <v>0</v>
      </c>
      <c r="C16" s="6" t="n">
        <v>31700</v>
      </c>
    </row>
    <row r="17">
      <c r="A17" s="4" t="inlineStr">
        <is>
          <t>Earn Out Obligations | Fair Value, Measurements, Recurring | Level 3</t>
        </is>
      </c>
    </row>
    <row r="18">
      <c r="A18" s="3" t="inlineStr">
        <is>
          <t>Fair Value, Assets and Liabilities Measured on Recurring and Nonrecurring Basis [Line Items]</t>
        </is>
      </c>
    </row>
    <row r="19">
      <c r="A19" s="4" t="inlineStr">
        <is>
          <t>Earn-out obligation-long-term</t>
        </is>
      </c>
      <c r="B19" s="5" t="n">
        <v>0</v>
      </c>
      <c r="C19" s="5" t="n">
        <v>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come tax expense benefit on interest rate swap</t>
        </is>
      </c>
      <c r="B4" s="5" t="n">
        <v>400</v>
      </c>
      <c r="C4" s="5" t="n">
        <v>367</v>
      </c>
    </row>
    <row r="5">
      <c r="A5" s="4" t="inlineStr">
        <is>
          <t>Other current assets</t>
        </is>
      </c>
    </row>
    <row r="6">
      <c r="A6" s="3" t="inlineStr">
        <is>
          <t>Fair Value, Assets and Liabilities Measured on Recurring and Nonrecurring Basis [Line Items]</t>
        </is>
      </c>
    </row>
    <row r="7">
      <c r="A7" s="4" t="inlineStr">
        <is>
          <t>Interest rate swaps</t>
        </is>
      </c>
      <c r="B7" s="5" t="n">
        <v>1600</v>
      </c>
      <c r="C7" s="5" t="n">
        <v>1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arn-out Obligation Measured on Recurring Basis (Details) - Level 3 - Fair Value, Measurements, Recurring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36700</v>
      </c>
      <c r="C4" s="5" t="n">
        <v>0</v>
      </c>
    </row>
    <row r="5">
      <c r="A5" s="4" t="inlineStr">
        <is>
          <t>Acquisition date fair value of contingent consideration</t>
        </is>
      </c>
      <c r="C5" s="6" t="n">
        <v>34800</v>
      </c>
    </row>
    <row r="6">
      <c r="A6" s="4" t="inlineStr">
        <is>
          <t>Earn-out payments</t>
        </is>
      </c>
      <c r="B6" s="6" t="n">
        <v>-31700</v>
      </c>
    </row>
    <row r="7">
      <c r="A7" s="4" t="inlineStr">
        <is>
          <t>Fair value adjustment included in costs and operating expenses</t>
        </is>
      </c>
      <c r="B7" s="6" t="n">
        <v>-5000</v>
      </c>
      <c r="C7" s="6" t="n">
        <v>1900</v>
      </c>
    </row>
    <row r="8">
      <c r="A8" s="4" t="inlineStr">
        <is>
          <t>Reclassification from long-term to current</t>
        </is>
      </c>
      <c r="B8" s="6" t="n">
        <v>0</v>
      </c>
      <c r="C8" s="6" t="n">
        <v>0</v>
      </c>
    </row>
    <row r="9">
      <c r="A9" s="4" t="inlineStr">
        <is>
          <t>Ending balance</t>
        </is>
      </c>
      <c r="B9" s="6" t="n">
        <v>0</v>
      </c>
      <c r="C9" s="6" t="n">
        <v>36700</v>
      </c>
    </row>
    <row r="10">
      <c r="A10" s="4" t="inlineStr">
        <is>
          <t>Other current assets</t>
        </is>
      </c>
    </row>
    <row r="11">
      <c r="A11" s="3" t="inlineStr">
        <is>
          <t>Fair Value, Assets Measured on Recurring Basis, Unobservable Input Reconciliation, Calculation [Roll Forward]</t>
        </is>
      </c>
    </row>
    <row r="12">
      <c r="A12" s="4" t="inlineStr">
        <is>
          <t>Beginning balance</t>
        </is>
      </c>
      <c r="B12" s="6" t="n">
        <v>31700</v>
      </c>
      <c r="C12" s="6" t="n">
        <v>0</v>
      </c>
    </row>
    <row r="13">
      <c r="A13" s="4" t="inlineStr">
        <is>
          <t>Acquisition date fair value of contingent consideration</t>
        </is>
      </c>
      <c r="C13" s="6" t="n">
        <v>34800</v>
      </c>
    </row>
    <row r="14">
      <c r="A14" s="4" t="inlineStr">
        <is>
          <t>Earn-out payments</t>
        </is>
      </c>
      <c r="B14" s="6" t="n">
        <v>-31700</v>
      </c>
    </row>
    <row r="15">
      <c r="A15" s="4" t="inlineStr">
        <is>
          <t>Fair value adjustment included in costs and operating expenses</t>
        </is>
      </c>
      <c r="B15" s="6" t="n">
        <v>-5000</v>
      </c>
      <c r="C15" s="6" t="n">
        <v>1900</v>
      </c>
    </row>
    <row r="16">
      <c r="A16" s="4" t="inlineStr">
        <is>
          <t>Reclassification from long-term to current</t>
        </is>
      </c>
      <c r="B16" s="6" t="n">
        <v>5000</v>
      </c>
      <c r="C16" s="6" t="n">
        <v>-5000</v>
      </c>
    </row>
    <row r="17">
      <c r="A17" s="4" t="inlineStr">
        <is>
          <t>Ending balance</t>
        </is>
      </c>
      <c r="B17" s="6" t="n">
        <v>0</v>
      </c>
      <c r="C17" s="6" t="n">
        <v>31700</v>
      </c>
    </row>
    <row r="18">
      <c r="A18" s="4" t="inlineStr">
        <is>
          <t>Long-term Portion</t>
        </is>
      </c>
    </row>
    <row r="19">
      <c r="A19" s="3" t="inlineStr">
        <is>
          <t>Fair Value, Assets Measured on Recurring Basis, Unobservable Input Reconciliation, Calculation [Roll Forward]</t>
        </is>
      </c>
    </row>
    <row r="20">
      <c r="A20" s="4" t="inlineStr">
        <is>
          <t>Beginning balance</t>
        </is>
      </c>
      <c r="B20" s="6" t="n">
        <v>5000</v>
      </c>
      <c r="C20" s="6" t="n">
        <v>0</v>
      </c>
    </row>
    <row r="21">
      <c r="A21" s="4" t="inlineStr">
        <is>
          <t>Acquisition date fair value of contingent consideration</t>
        </is>
      </c>
      <c r="C21" s="6" t="n">
        <v>0</v>
      </c>
    </row>
    <row r="22">
      <c r="A22" s="4" t="inlineStr">
        <is>
          <t>Earn-out payments</t>
        </is>
      </c>
      <c r="B22" s="6" t="n">
        <v>0</v>
      </c>
    </row>
    <row r="23">
      <c r="A23" s="4" t="inlineStr">
        <is>
          <t>Fair value adjustment included in costs and operating expenses</t>
        </is>
      </c>
      <c r="B23" s="6" t="n">
        <v>0</v>
      </c>
      <c r="C23" s="6" t="n">
        <v>0</v>
      </c>
    </row>
    <row r="24">
      <c r="A24" s="4" t="inlineStr">
        <is>
          <t>Reclassification from long-term to current</t>
        </is>
      </c>
      <c r="B24" s="6" t="n">
        <v>-5000</v>
      </c>
      <c r="C24" s="6" t="n">
        <v>5000</v>
      </c>
    </row>
    <row r="25">
      <c r="A25" s="4" t="inlineStr">
        <is>
          <t>Ending balance</t>
        </is>
      </c>
      <c r="B25" s="5" t="n">
        <v>0</v>
      </c>
      <c r="C25" s="5" t="n">
        <v>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Fair Value of Certain Assets Measured on a Non-recurring Basi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43830</t>
        </is>
      </c>
      <c r="B4" s="5" t="n">
        <v>182377</v>
      </c>
    </row>
    <row r="5">
      <c r="A5" s="4" t="inlineStr">
        <is>
          <t>Decrease from divestiture</t>
        </is>
      </c>
      <c r="B5" s="6" t="n">
        <v>-7379</v>
      </c>
    </row>
    <row r="6">
      <c r="A6" s="4" t="inlineStr">
        <is>
          <t>Carrying value prior to impairment</t>
        </is>
      </c>
      <c r="C6" s="5" t="n">
        <v>174998</v>
      </c>
    </row>
    <row r="7">
      <c r="A7" s="4" t="inlineStr">
        <is>
          <t>Impairment charge</t>
        </is>
      </c>
      <c r="B7" s="6" t="n">
        <v>-30945</v>
      </c>
    </row>
    <row r="8">
      <c r="A8" s="4" t="inlineStr">
        <is>
          <t>Carrying value after impairment</t>
        </is>
      </c>
      <c r="B8" s="6" t="n">
        <v>144053</v>
      </c>
    </row>
    <row r="9">
      <c r="A9" s="4" t="inlineStr">
        <is>
          <t>Carrying value of assets not subject to impairment charge</t>
        </is>
      </c>
      <c r="B9" s="6" t="n">
        <v>94073</v>
      </c>
    </row>
    <row r="10">
      <c r="A10" s="4" t="inlineStr">
        <is>
          <t>Balance as of December 31, 2020</t>
        </is>
      </c>
      <c r="B10" s="5" t="n">
        <v>238126</v>
      </c>
      <c r="C10" s="5" t="n">
        <v>276450</v>
      </c>
      <c r="D10" s="5" t="n">
        <v>19862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s</t>
        </is>
      </c>
      <c r="B4" s="5" t="n">
        <v>150021</v>
      </c>
      <c r="C4" s="5" t="n">
        <v>165505</v>
      </c>
      <c r="D4" s="5" t="n">
        <v>168715</v>
      </c>
      <c r="E4" s="5" t="n">
        <v>177418</v>
      </c>
      <c r="F4" s="5" t="n">
        <v>195271</v>
      </c>
      <c r="G4" s="5" t="n">
        <v>198326</v>
      </c>
      <c r="H4" s="5" t="n">
        <v>189111</v>
      </c>
      <c r="I4" s="5" t="n">
        <v>169919</v>
      </c>
      <c r="J4" s="5" t="n">
        <v>661659</v>
      </c>
      <c r="K4" s="5" t="n">
        <v>752627</v>
      </c>
      <c r="L4" s="5" t="n">
        <v>697218</v>
      </c>
    </row>
    <row r="5">
      <c r="A5" s="4" t="inlineStr">
        <is>
          <t>Costs and operating expenses</t>
        </is>
      </c>
      <c r="B5" s="6" t="n">
        <v>138107</v>
      </c>
      <c r="C5" s="6" t="n">
        <v>151320</v>
      </c>
      <c r="D5" s="6" t="n">
        <v>156213</v>
      </c>
      <c r="E5" s="6" t="n">
        <v>161256</v>
      </c>
      <c r="F5" s="6" t="n">
        <v>180458</v>
      </c>
      <c r="G5" s="6" t="n">
        <v>181111</v>
      </c>
      <c r="H5" s="6" t="n">
        <v>172695</v>
      </c>
      <c r="I5" s="6" t="n">
        <v>158106</v>
      </c>
      <c r="J5" s="6" t="n">
        <v>606896</v>
      </c>
      <c r="K5" s="6" t="n">
        <v>692370</v>
      </c>
      <c r="L5" s="6" t="n">
        <v>644688</v>
      </c>
    </row>
    <row r="6">
      <c r="A6" s="4" t="inlineStr">
        <is>
          <t>Operating income</t>
        </is>
      </c>
      <c r="B6" s="6" t="n">
        <v>11914</v>
      </c>
      <c r="C6" s="6" t="n">
        <v>14185</v>
      </c>
      <c r="D6" s="6" t="n">
        <v>-21910</v>
      </c>
      <c r="E6" s="6" t="n">
        <v>9734</v>
      </c>
      <c r="F6" s="6" t="n">
        <v>14813</v>
      </c>
      <c r="G6" s="6" t="n">
        <v>17215</v>
      </c>
      <c r="H6" s="6" t="n">
        <v>16416</v>
      </c>
      <c r="I6" s="6" t="n">
        <v>11813</v>
      </c>
      <c r="J6" s="6" t="n">
        <v>13923</v>
      </c>
      <c r="K6" s="6" t="n">
        <v>60257</v>
      </c>
      <c r="L6" s="6" t="n">
        <v>54230</v>
      </c>
    </row>
    <row r="7">
      <c r="A7" s="4" t="inlineStr">
        <is>
          <t>Net income</t>
        </is>
      </c>
      <c r="B7" s="5" t="n">
        <v>6013</v>
      </c>
      <c r="C7" s="5" t="n">
        <v>8108</v>
      </c>
      <c r="D7" s="5" t="n">
        <v>-22624</v>
      </c>
      <c r="E7" s="5" t="n">
        <v>3332</v>
      </c>
      <c r="F7" s="5" t="n">
        <v>9996</v>
      </c>
      <c r="G7" s="5" t="n">
        <v>10527</v>
      </c>
      <c r="H7" s="5" t="n">
        <v>9898</v>
      </c>
      <c r="I7" s="5" t="n">
        <v>6603</v>
      </c>
      <c r="J7" s="6" t="n">
        <v>-5171</v>
      </c>
      <c r="K7" s="6" t="n">
        <v>37024</v>
      </c>
      <c r="L7" s="6" t="n">
        <v>35080</v>
      </c>
    </row>
    <row r="8">
      <c r="A8" s="4" t="inlineStr">
        <is>
          <t>Gain on sale of contract</t>
        </is>
      </c>
      <c r="J8" s="5" t="n">
        <v>0</v>
      </c>
      <c r="K8" s="5" t="n">
        <v>0</v>
      </c>
      <c r="L8" s="5" t="n">
        <v>1700</v>
      </c>
    </row>
    <row r="9">
      <c r="A9" s="3" t="inlineStr">
        <is>
          <t>Basic earnings per share:</t>
        </is>
      </c>
    </row>
    <row r="10">
      <c r="A10" s="4" t="inlineStr">
        <is>
          <t>Net income (in dollars per share)</t>
        </is>
      </c>
      <c r="B10" s="7" t="n">
        <v>0.54</v>
      </c>
      <c r="C10" s="7" t="n">
        <v>0.73</v>
      </c>
      <c r="D10" s="7" t="n">
        <v>-2.05</v>
      </c>
      <c r="E10" s="7" t="n">
        <v>0.3</v>
      </c>
      <c r="F10" s="7" t="n">
        <v>0.92</v>
      </c>
      <c r="G10" s="7" t="n">
        <v>0.96</v>
      </c>
      <c r="H10" s="7" t="n">
        <v>0.9</v>
      </c>
      <c r="I10" s="7" t="n">
        <v>0.6</v>
      </c>
      <c r="J10" s="7" t="n">
        <v>-0.47</v>
      </c>
      <c r="K10" s="7" t="n">
        <v>3.38</v>
      </c>
      <c r="L10" s="7" t="n">
        <v>3.23</v>
      </c>
    </row>
    <row r="11">
      <c r="A11" s="4" t="inlineStr">
        <is>
          <t>Basic weighted average shares outstanding (in shares)</t>
        </is>
      </c>
      <c r="B11" s="6" t="n">
        <v>11052000</v>
      </c>
      <c r="C11" s="6" t="n">
        <v>11043000</v>
      </c>
      <c r="D11" s="6" t="n">
        <v>11041000</v>
      </c>
      <c r="E11" s="6" t="n">
        <v>11000000</v>
      </c>
      <c r="F11" s="6" t="n">
        <v>10970000</v>
      </c>
      <c r="G11" s="6" t="n">
        <v>10970000</v>
      </c>
      <c r="H11" s="6" t="n">
        <v>10970000</v>
      </c>
      <c r="I11" s="6" t="n">
        <v>10920000</v>
      </c>
      <c r="J11" s="6" t="n">
        <v>11034256</v>
      </c>
      <c r="K11" s="6" t="n">
        <v>10957750</v>
      </c>
      <c r="L11" s="6" t="n">
        <v>10876201</v>
      </c>
    </row>
    <row r="12">
      <c r="A12" s="3" t="inlineStr">
        <is>
          <t>Diluted earnings per share:</t>
        </is>
      </c>
    </row>
    <row r="13">
      <c r="A13" s="4" t="inlineStr">
        <is>
          <t>Net income (in dollars per share)</t>
        </is>
      </c>
      <c r="B13" s="7" t="n">
        <v>0.54</v>
      </c>
      <c r="C13" s="7" t="n">
        <v>0.73</v>
      </c>
      <c r="D13" s="7" t="n">
        <v>-2.05</v>
      </c>
      <c r="E13" s="7" t="n">
        <v>0.3</v>
      </c>
      <c r="F13" s="7" t="n">
        <v>0.9</v>
      </c>
      <c r="G13" s="7" t="n">
        <v>0.95</v>
      </c>
      <c r="H13" s="7" t="n">
        <v>0.89</v>
      </c>
      <c r="I13" s="7" t="n">
        <v>0.6</v>
      </c>
      <c r="J13" s="7" t="n">
        <v>-0.47</v>
      </c>
      <c r="K13" s="7" t="n">
        <v>3.35</v>
      </c>
      <c r="L13" s="7" t="n">
        <v>3.21</v>
      </c>
    </row>
    <row r="14">
      <c r="A14" s="4" t="inlineStr">
        <is>
          <t>Diluted weighted average shares outstanding (in shares)</t>
        </is>
      </c>
      <c r="B14" s="6" t="n">
        <v>11141000</v>
      </c>
      <c r="C14" s="6" t="n">
        <v>11100000</v>
      </c>
      <c r="D14" s="6" t="n">
        <v>11041000</v>
      </c>
      <c r="E14" s="6" t="n">
        <v>11101000</v>
      </c>
      <c r="F14" s="6" t="n">
        <v>11071000</v>
      </c>
      <c r="G14" s="6" t="n">
        <v>11060000</v>
      </c>
      <c r="H14" s="6" t="n">
        <v>11073000</v>
      </c>
      <c r="I14" s="6" t="n">
        <v>10974000</v>
      </c>
      <c r="J14" s="6" t="n">
        <v>11034256</v>
      </c>
      <c r="K14" s="6" t="n">
        <v>11044731</v>
      </c>
      <c r="L14" s="6" t="n">
        <v>10936057</v>
      </c>
    </row>
    <row r="15">
      <c r="A15" s="3" t="inlineStr">
        <is>
          <t>Business Acquisition [Line Items]</t>
        </is>
      </c>
    </row>
    <row r="16">
      <c r="A16" s="4" t="inlineStr">
        <is>
          <t>Loss on sale of a business entity and certain assets</t>
        </is>
      </c>
      <c r="J16" s="5" t="n">
        <v>-8214</v>
      </c>
      <c r="K16" s="5" t="n">
        <v>0</v>
      </c>
      <c r="L16" s="5" t="n">
        <v>0</v>
      </c>
    </row>
    <row r="17">
      <c r="A17" s="4" t="inlineStr">
        <is>
          <t>Gain on sale of property</t>
        </is>
      </c>
      <c r="J17" s="6" t="n">
        <v>1108</v>
      </c>
      <c r="K17" s="6" t="n">
        <v>0</v>
      </c>
      <c r="L17" s="6" t="n">
        <v>0</v>
      </c>
    </row>
    <row r="18">
      <c r="A18" s="4" t="inlineStr">
        <is>
          <t>Goodwill and intangible asset impairment</t>
        </is>
      </c>
      <c r="J18" s="5" t="n">
        <v>33734</v>
      </c>
      <c r="K18" s="5" t="n">
        <v>0</v>
      </c>
      <c r="L18" s="5" t="n">
        <v>0</v>
      </c>
    </row>
    <row r="19">
      <c r="A19" s="4" t="inlineStr">
        <is>
          <t>Miami, Florida</t>
        </is>
      </c>
    </row>
    <row r="20">
      <c r="A20" s="3" t="inlineStr">
        <is>
          <t>Business Acquisition [Line Items]</t>
        </is>
      </c>
    </row>
    <row r="21">
      <c r="A21" s="4" t="inlineStr">
        <is>
          <t>Gain on sale of property</t>
        </is>
      </c>
      <c r="E21" s="5" t="n">
        <v>1100</v>
      </c>
    </row>
    <row r="22">
      <c r="A22" s="4" t="inlineStr">
        <is>
          <t>Prime Turbines</t>
        </is>
      </c>
    </row>
    <row r="23">
      <c r="A23" s="3" t="inlineStr">
        <is>
          <t>Business Acquisition [Line Items]</t>
        </is>
      </c>
    </row>
    <row r="24">
      <c r="A24" s="4" t="inlineStr">
        <is>
          <t>Loss on sale of a business entity and certain assets</t>
        </is>
      </c>
      <c r="E24" s="5" t="n">
        <v>-7500</v>
      </c>
    </row>
    <row r="25">
      <c r="A25" s="4" t="inlineStr">
        <is>
          <t>CT Aerospace LLC</t>
        </is>
      </c>
    </row>
    <row r="26">
      <c r="A26" s="3" t="inlineStr">
        <is>
          <t>Business Acquisition [Line Items]</t>
        </is>
      </c>
    </row>
    <row r="27">
      <c r="A27" s="4" t="inlineStr">
        <is>
          <t>Loss on sale of a business entity and certain assets</t>
        </is>
      </c>
      <c r="D27" s="5" t="n">
        <v>-678</v>
      </c>
    </row>
    <row r="28">
      <c r="A28" s="4" t="inlineStr">
        <is>
          <t>Goodwill and intangible asset impairment</t>
        </is>
      </c>
      <c r="D28" s="5" t="n">
        <v>337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Feb. 18, 2021</t>
        </is>
      </c>
      <c r="C1" s="2" t="inlineStr">
        <is>
          <t>Jan. 29, 2021</t>
        </is>
      </c>
    </row>
    <row r="2">
      <c r="A2" s="3" t="inlineStr">
        <is>
          <t>Subsequent Event [Line Items]</t>
        </is>
      </c>
    </row>
    <row r="3">
      <c r="A3" s="4" t="inlineStr">
        <is>
          <t>Public offering, issued (in shares)</t>
        </is>
      </c>
      <c r="B3" s="6" t="n">
        <v>170497</v>
      </c>
      <c r="C3" s="6" t="n">
        <v>1428600</v>
      </c>
    </row>
    <row r="4">
      <c r="A4" s="4" t="inlineStr">
        <is>
          <t>Public offering price (in dollars per share)</t>
        </is>
      </c>
      <c r="C4" s="5" t="n">
        <v>35</v>
      </c>
    </row>
    <row r="5">
      <c r="A5" s="4" t="inlineStr">
        <is>
          <t>Public offering proceeds</t>
        </is>
      </c>
      <c r="C5" s="5" t="n">
        <v>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credit losses on accounts receivable</t>
        </is>
      </c>
    </row>
    <row r="4">
      <c r="A4" s="3" t="inlineStr">
        <is>
          <t>SEC Schedule, 12-09, Movement in Valuation Allowances and Reserves [Roll Forward]</t>
        </is>
      </c>
    </row>
    <row r="5">
      <c r="A5" s="4" t="inlineStr">
        <is>
          <t>Balance at Beginning of Year</t>
        </is>
      </c>
      <c r="B5" s="5" t="n">
        <v>396</v>
      </c>
      <c r="C5" s="5" t="n">
        <v>79</v>
      </c>
    </row>
    <row r="6">
      <c r="A6" s="4" t="inlineStr">
        <is>
          <t>Additions Charged to Statement of Income Accounts</t>
        </is>
      </c>
      <c r="B6" s="6" t="n">
        <v>1767</v>
      </c>
      <c r="C6" s="6" t="n">
        <v>244</v>
      </c>
    </row>
    <row r="7">
      <c r="A7" s="4" t="inlineStr">
        <is>
          <t>Other</t>
        </is>
      </c>
      <c r="B7" s="6" t="n">
        <v>0</v>
      </c>
      <c r="C7" s="6" t="n">
        <v>148</v>
      </c>
    </row>
    <row r="8">
      <c r="A8" s="4" t="inlineStr">
        <is>
          <t>Deductions</t>
        </is>
      </c>
      <c r="B8" s="6" t="n">
        <v>670</v>
      </c>
      <c r="C8" s="6" t="n">
        <v>75</v>
      </c>
    </row>
    <row r="9">
      <c r="A9" s="4" t="inlineStr">
        <is>
          <t>Balance at End of Year</t>
        </is>
      </c>
      <c r="B9" s="6" t="n">
        <v>1493</v>
      </c>
      <c r="C9" s="6" t="n">
        <v>396</v>
      </c>
    </row>
    <row r="10">
      <c r="A10" s="4" t="inlineStr">
        <is>
          <t>Valuation allowance for deferred tax assets</t>
        </is>
      </c>
    </row>
    <row r="11">
      <c r="A11" s="3" t="inlineStr">
        <is>
          <t>SEC Schedule, 12-09, Movement in Valuation Allowances and Reserves [Roll Forward]</t>
        </is>
      </c>
    </row>
    <row r="12">
      <c r="A12" s="4" t="inlineStr">
        <is>
          <t>Balance at Beginning of Year</t>
        </is>
      </c>
      <c r="B12" s="6" t="n">
        <v>1165</v>
      </c>
      <c r="C12" s="6" t="n">
        <v>107</v>
      </c>
    </row>
    <row r="13">
      <c r="A13" s="4" t="inlineStr">
        <is>
          <t>Additions Charged to Statement of Income Accounts</t>
        </is>
      </c>
      <c r="B13" s="6" t="n">
        <v>6761</v>
      </c>
      <c r="C13" s="6" t="n">
        <v>1165</v>
      </c>
    </row>
    <row r="14">
      <c r="A14" s="4" t="inlineStr">
        <is>
          <t>Other</t>
        </is>
      </c>
      <c r="B14" s="6" t="n">
        <v>0</v>
      </c>
      <c r="C14" s="6" t="n">
        <v>0</v>
      </c>
    </row>
    <row r="15">
      <c r="A15" s="4" t="inlineStr">
        <is>
          <t>Deductions</t>
        </is>
      </c>
      <c r="B15" s="6" t="n">
        <v>0</v>
      </c>
      <c r="C15" s="6" t="n">
        <v>107</v>
      </c>
    </row>
    <row r="16">
      <c r="A16" s="4" t="inlineStr">
        <is>
          <t>Balance at End of Year</t>
        </is>
      </c>
      <c r="B16" s="5" t="n">
        <v>7926</v>
      </c>
      <c r="C16" s="5" t="n">
        <v>11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Nature of Business and Significant Accounting Policies Nature of Business The term "VSE," the "Company," "us," "we," or "our" means VSE and its subsidiaries and divisions unless the context indicates operations of only VSE as the parent company. Our operations include aftermarket supply chain management solutions and parts supply for vehicle fleets; maintenance, repair, and overhaul ("MRO") services and parts supply for aviation clients; vehicle and equipment maintenance and refurbishment; logistics; engineering; energy services; IT and health care IT solutions; and consulting services. We serve the United States Government (the "government"), including the United States Department of Defense ("DoD"), federal civilian agencies, and commercial and other customers. Principles of Consolidation The consolidated financial statements consist of the operations of our parent company, our wholly owned subsidiaries, Energetics Incorporated, Akimeka, LLC, Wheeler Fleet Solutions, Co. and VSE Aviation, Inc., a Delaware corporation ("VSE Aviation"), and our unincorporated divisions. All intercompany transactions have been eliminated in consolidation. Use of Estimates in the Preparation of Financial Statements The preparation of financial statements in conformity with generally accepted accounting principles in the United States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costs to complete on fixed price contracts, and recoverability of goodwill and intangible assets. Coronavirus (COVID-19) Pandemic On March 11, 2020, the World Health Organization declared the outbreak of the novel coronavirus disease, known as COVID-19, as a global pandemic. The pandemic and the containment and mitigation efforts by governments to attempt to control its spread created uncertainties and disruptions in the economic and financial markets. The pandemic triggered a decline in demand for our Aviation segment products and services beginning with the second quarter of 2020 and continuing through the end of the year. This decrease in demand adversely impacted our operating results for 2020. Although demand began to improve during the third quarter of 2020, demand remains below the prior year levels. The impact of COVID-19 on us is evolving and its future effects are highly uncertain and unpredictable. We are closely monitoring the effects and risks of COVID-19 to assess its impact on our business, financial condition and results of operations. In April 2020, we completed a cost reduction plan which included a reduction in workforce. We maintain a robust continuity plan to adequately respond to situations such as the COVID-19 pandemic, including a framework for remote work arrangements, in order to effectively maintain operations, including financial reporting systems, internal controls over financial reporting and disclosure controls and procedures. Reclassifications Certain reclassifications have been made to the prior periods' financial information in order to conform to the current period's presentation, which include reclassification of products and services revenue and the renaming of our three operating segments as further described in Note (13) "Business Segments and Customer Information" and certain deferred tax reclassifications as described in Note (11) "Income Taxes." These reclassifications had no effect on the reported results of operations. Recently Adopted Accounting Pronouncements In August 2018, the Financial Accounting Standards Board ("FASB") issued Accounting Standards Update ("ASU") No. 2018-13, Disclosure Framework-Changes to the Disclosure Requirements for Fair Value Measurement , which eliminates certain disclosures related to transfers and the valuation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adopted ASU 2018-13 in the first quarter of 2020. The adoption did not have a material impact on our consolidated financial position, results of operations or cash flows. In August 2018, the FASB issued ASU No. 2018-15, Customer’s Accounting for Implementation Costs Incurred in a Cloud Computing Arrangement That Is a Service Contract, which clarifies the accounting for implementation costs in cloud computing arrangements. The new standard is effective for fiscal years beginning after December 15, 2019 with early adoption permitted. We adopted ASU 2018-15 in the first quarter of 2020 and applied the standard prospectively. The adoption did not have a material impact on our consolidated financial position, results of operations or cash flows. In June 2016, the FASB issued ASU No. 2016-13, Measurement of Credit Losses on Financial Instruments, which changes the methodology for measuring credit losses on financial instruments and certain other instruments, including trade receivables and contract assets. The new standard replaces the current incurred loss model for measurement of credit losses on financial assets with a forward-looking expected loss model based on historical experience, current conditions, and reasonable and supportable forecasts. The new standard is effective for reporting periods beginning after December 15, 2019. We adopted the standard in the first quarter of 2020 using the modified-retrospective approach, which requires the standard to be applied on a prospective basis with a cumulative-effect adjustment to retained earnings as of the beginning of the period in which the guidance is effective. Upon adoption, we did not record an adjustment to opening retained earnings as of January 1, 2020 because the adoption did not have a material impact on our financial position, results of operations or cash flows. Stock-Based Compensation We account for share-based awards in accordance with the applicable accounting rules that require the measurement and recognition of compensation expense for all share-based payment awards based on estimated fair values, which is determined based on the closing price of our common stock on the date of grant. Our policy is to recognize forfeitures of restricted stock as they occur. The compensation expense included in costs and operating expenses is amortized over the requisite service period using the accelerated attribution method.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 The antidilutive common stock equivalents excluded from the diluted per share calculation are not material. Years Ended December 31, 2020 2019 2018 Basic weighted average common shares outstanding 11,034,256 10,957,750 10,876,201 Effect of dilutive shares — 86,981 59,856 Diluted weighted average common shares outstanding 11,034,256 11,044,731 10,936,057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are recorded at cost. Depreciation of computer equipment, furniture, other equipment is provided principally by the straight-line method over periods of three Leases We adopted a comprehensive new lease accounting standard effective January 1, 2019 using the optional modified retrospective transition method; accordingly, the comparative information for the year ended December 31, 2018 has not been adjusted and continues to be reported under the previous lease standard. We determine at inception whether an arrangement that provides us control over the use of an asset is a lease. Substantially all of our leases are long-term operating leases for facilities with fixed payment terms between two We recognize at lease commencement a right-of-use ("ROU") asset and lease liability based on the present value of the future lease payments over the lease term, determined using the discount rate for the lease at commencement date. Our lease agreements do not provide a readily determinable implicit rate nor is it available to us from our lessors. Instead, we estimate our incremental borrowing rate based on information available at lease commencement to discount lease payments to present value. Certain of our leases include options to extend the term of the lease or to terminate the lease. When it is reasonably certain that we will exercise the option, we include the impact of the option in the lease term for purposes of determining total future lease payments. Our operating lease ROU assets are recorded in operating lease right-of-use assets on our accompanying consolidated balance sheet. The current portion of operating lease liabilities are presented within accrued expenses and other current liabilities, and the non-current portion of operating lease liabilities are presented under long-term operating lease liabilities on our accompanying consolidated balance sheet. Leases with an initial term of 12 months or less with purchase options or extension options that are not reasonably certain to be exercised are not recorded on the balance sheet. We recognize lease expense for these leases on a straight-line basis over the term of the lease. Concentration of Credit Risk/Fair Value of Financial Instruments Financial instruments that potentially subject us to concentration of credit risk consist primarily of cash, cash equivalents and trade receivables. Our trade receivables consist of amounts due from various government clients and commercial entitie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69%, 68%, and 78% of revenues for the years ended December 31, 2020, 2019 and 2018, respectively.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 We believe that the fair market value of all financial instruments, including debt, approximate book value. 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and Defense segment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related costs allowed under our contracts. Revenues on cost-type contracts are recorded as contract allowable costs are incurred and fees are earned. Variable consideration, typically in the form of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T&amp;M")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7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 Receivables and Unbilled Receivables Receivables are recorded at amounts earned less an allowance. We review our receivables regularly to determine if there are any potentially uncollectible accounts. The majority of our receivables are from government agencies, where there is minimal credit risk.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 Allowance for Credit Losses We establish allowances for credit losses on our accounts receivable and unbilled receivables. To measure expected credit losses, we have disaggregated pools of receivable balances, where we have elected to pool our receivables by segment. Within each segment, receivables exhibit similar risk characteristics. In determining the amount of the allowance for credit losses, we consider historical collectibility based on past due status. We also consider current market conditions and reasonable and supportable forecasts of future economic conditions to inform adjustments to historical loss data. In addition to the loss-rate calculations discussed above, we also record allowance for credit losses for specific receivables that are deemed to have a higher risk profile than the rest of the respective pool of receivables, such as concerns about a specific customer's inability to meet its financial obligation to us. The adequacy of these allowances are assessed quarterly through consideration of factors on a collective basis where similar characteristics exist and on an individual basis. During the year ended December 31, 2020, we increased our loss rates and increased our specific reserves primarily due to the economic disruption caused by the COVID-19 pandemic. Inventories Inventories are stated at the lower of cost or net realizable value using the first-in, first-out ("FIFO") method. Inventories for our Fleet segment primarily consists of vehicle replacement parts. Included in inventory are related purchasing, storage and handling costs. Inventories for our Aviation segment primarily consist of aftermarket parts for distribution, and general aviation engine accessories and parts. Included in inventory are related purchasing, overhaul labor, storage and handling costs. Deferred Compensation Plans We have a deferred compensation plan, the VSE Corporation Deferred Supplemental Compensation Plan ("DSC Plan"), to provide incentive and reward for certain key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sts and operating expenses in the accompanying consolidated statements of income for the years ended December 31, 2020, 2019 and 2018 was approximately $970 thousand, $1.7 million and $2.1 million, respectively. Impairment of Long-Lived Assets Long-lived assets include amortizabl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For the year ended December 31, 2020, we recognized a $2.8 million impairment charge on the carrying value of the certain long-lived assets of a subsidiary within our Aviation segment upon completion of the sale of all of the inventory during the second quarter of 2020. See Note (2) "Acquisition and Divestitures" and Note (7) "Goodwill and Intangible Assets" for additional details. No impairment charges related to long-lived assets were recorded in the years ended December 31, 2019 and December 31, 2018.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During the first and second quarter of 2020, the decline of the macroeconomic environment and the decrease in our market capitalization caused by the COVID-19 pandemic was determined to be an indicator of impairment and, based on the results of interim testing, we recognized an impairment charge of $30.9 million in the second quarter of 2020 related to our VSE Aviation reporting unit. Our annual goodwill impairment analysis performed in the fourth quarter of 2020 resulted in no impairment of goodwill. Intangible Assets Intangible assets consist of the value of contract-related intangible assets, trade names and acquired technologies acquired in acquisitions. We amortize intangible assets on a straight-line basi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five two Recently Issued Accounting Pronouncements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45:54Z</dcterms:created>
  <dcterms:modified xmlns:dcterms="http://purl.org/dc/terms/" xmlns:xsi="http://www.w3.org/2001/XMLSchema-instance" xsi:type="dcterms:W3CDTF">2021-03-05T16:45:54Z</dcterms:modified>
</cp:coreProperties>
</file>